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asis of Presentation" sheetId="6" r:id="rId6"/>
    <s:sheet name="2. Income (Loss) Per Common Sha" sheetId="7" r:id="rId7"/>
    <s:sheet name="3. Inventories" sheetId="8" r:id="rId8"/>
    <s:sheet name="4. Accounts Receivable and Due " sheetId="9" r:id="rId9"/>
    <s:sheet name="5. Mineral Properties" sheetId="10" r:id="rId10"/>
    <s:sheet name="6. Commitments and Contingencie" sheetId="11" r:id="rId11"/>
    <s:sheet name="7. Note Payable to Bank" sheetId="12" r:id="rId12"/>
    <s:sheet name="8. Long-Term Debt" sheetId="13" r:id="rId13"/>
    <s:sheet name="9. Hillgrove Advances Payable" sheetId="14" r:id="rId14"/>
    <s:sheet name="10. Concentrations of Risk" sheetId="15" r:id="rId15"/>
    <s:sheet name="11. Related Party Transactions" sheetId="16" r:id="rId16"/>
    <s:sheet name="12. Taxes" sheetId="17" r:id="rId17"/>
    <s:sheet name="13. Stockholder's Equity" sheetId="18" r:id="rId18"/>
    <s:sheet name="14. Business Segments" sheetId="19" r:id="rId19"/>
    <s:sheet name="2. Income (Loss) Per Common S20" sheetId="20" r:id="rId20"/>
    <s:sheet name="3. Inventories (Tables)" sheetId="21" r:id="rId21"/>
    <s:sheet name="4. Accounts Receivable and Du22" sheetId="22" r:id="rId22"/>
    <s:sheet name="7. Note Payable to Bank (Tables" sheetId="23" r:id="rId23"/>
    <s:sheet name="8. Long-Term Debt (Tables)" sheetId="24" r:id="rId24"/>
    <s:sheet name="10. Concentration of Risk (Tabl" sheetId="25" r:id="rId25"/>
    <s:sheet name="13. Stockholder's Equity (Table" sheetId="26" r:id="rId26"/>
    <s:sheet name="14. Business Segments (Tables)" sheetId="27" r:id="rId27"/>
    <s:sheet name="1. Basis of Presentation (Detai" sheetId="28" r:id="rId28"/>
    <s:sheet name="2. Income (Loss) Per Common S29" sheetId="29" r:id="rId29"/>
    <s:sheet name="3. Inventories (Details)" sheetId="30" r:id="rId30"/>
    <s:sheet name="3. Inventories (Details Narrati" sheetId="31" r:id="rId31"/>
    <s:sheet name="4. Accounts Receivable and Du32" sheetId="32" r:id="rId32"/>
    <s:sheet name="6. Commitments and Contingenc33" sheetId="33" r:id="rId33"/>
    <s:sheet name="7. Note Payable to Bank (Detail" sheetId="34" r:id="rId34"/>
    <s:sheet name="8. Long - Term Debt (Details)" sheetId="35" r:id="rId35"/>
    <s:sheet name="8. Long - Term Debt (Details 1)" sheetId="36" r:id="rId36"/>
    <s:sheet name="10. Concentrations of Risk (Det" sheetId="37" r:id="rId37"/>
    <s:sheet name="10. Concentrations of Risk (D38" sheetId="38" r:id="rId38"/>
    <s:sheet name="11. Related Party Transactions " sheetId="39" r:id="rId39"/>
    <s:sheet name="13. Stockholder's Equity (Detai" sheetId="40" r:id="rId40"/>
    <s:sheet name="14. Business Segments (Details)" sheetId="41" r:id="rId41"/>
    <s:sheet name="14. Business Segments (Details " sheetId="42" r:id="rId42"/>
    <s:sheet name="14. Business Segments (Detail43" sheetId="43" r:id="rId43"/>
  </s:sheets>
  <s:definedNames/>
  <s:calcPr calcId="124519" calcMode="auto" fullCalcOnLoad="1"/>
</s:workbook>
</file>

<file path=xl/sharedStrings.xml><?xml version="1.0" encoding="utf-8"?>
<sst xmlns="http://schemas.openxmlformats.org/spreadsheetml/2006/main" uniqueCount="345">
  <si>
    <t>Document and Entity Information - shares</t>
  </si>
  <si>
    <t>9 Months Ended</t>
  </si>
  <si>
    <t>Sep. 30, 2015</t>
  </si>
  <si>
    <t>Nov. 09, 2015</t>
  </si>
  <si>
    <t>Document And Entity Information</t>
  </si>
  <si>
    <t>Entity Registrant Name</t>
  </si>
  <si>
    <t>UNITED STATES ANTIMONY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Balance Sheets - USD ($)</t>
  </si>
  <si>
    <t>Dec. 31, 2014</t>
  </si>
  <si>
    <t>Current assets:</t>
  </si>
  <si>
    <t>Cash and cash equivalents</t>
  </si>
  <si>
    <t>Certificates of deposit</t>
  </si>
  <si>
    <t>Accounts receivable, net</t>
  </si>
  <si>
    <t>Inventories</t>
  </si>
  <si>
    <t>Other current assets (note 6)</t>
  </si>
  <si>
    <t>Total current assets</t>
  </si>
  <si>
    <t>Properties, plants and equipment, net</t>
  </si>
  <si>
    <t>Restricted cash for reclamation bonds</t>
  </si>
  <si>
    <t>Other assets</t>
  </si>
  <si>
    <t>Total assets</t>
  </si>
  <si>
    <t>Current liabilities:</t>
  </si>
  <si>
    <t>Accounts payable</t>
  </si>
  <si>
    <t>Due to factor</t>
  </si>
  <si>
    <t>Accrued payroll, taxes and interest</t>
  </si>
  <si>
    <t>Other accrued liabilities</t>
  </si>
  <si>
    <t>Payables to related parties</t>
  </si>
  <si>
    <t>Deferred revenue</t>
  </si>
  <si>
    <t>Note payable to bank (Note 7)</t>
  </si>
  <si>
    <t>Long-term debt, current</t>
  </si>
  <si>
    <t>Total current liabilities</t>
  </si>
  <si>
    <t>Long-term debt, net of discount</t>
  </si>
  <si>
    <t>Hillgrove advances payable</t>
  </si>
  <si>
    <t>Stock payable to directors for services</t>
  </si>
  <si>
    <t>Asset retirement obligations and accrued reclamation costs</t>
  </si>
  <si>
    <t>Total liabilities</t>
  </si>
  <si>
    <t>Commitments and contingencies (Note 4 and 6)</t>
  </si>
  <si>
    <t xml:space="preserve"> </t>
  </si>
  <si>
    <t>Stockholders' equity:</t>
  </si>
  <si>
    <t>Preferred stock $0.01 par value, 10,000,000 shares authorized: Series A: -0- shares issued and outstanding</t>
  </si>
  <si>
    <t>Series B: 750,000 shares issued and outstanding (liquidation preference $900,000 and $892,500, respectively)</t>
  </si>
  <si>
    <t>Series C: 177,904 shares issued and outstanding (liquidation preference $97,847)</t>
  </si>
  <si>
    <t>Series D: 1,751,005 shares issued and outstanding (liquidation preference $4,837,880 and $4,796,731, respectively)</t>
  </si>
  <si>
    <t>Common stock, $0.01 par value, 90,000,000 shares authorized; 66,316,278 and 66,027,453 shares issued and outstanding, respectively</t>
  </si>
  <si>
    <t>Additional paid-in capital</t>
  </si>
  <si>
    <t>Notes receivable from stock sales</t>
  </si>
  <si>
    <t>Accumulated deficit</t>
  </si>
  <si>
    <t>Total stockholders' equity</t>
  </si>
  <si>
    <t>Total liabilities and stockholders' equity</t>
  </si>
  <si>
    <t>Consolidated Balance Sheets (Parenthetical) - USD ($)</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Unaudited) - USD ($)</t>
  </si>
  <si>
    <t>3 Months Ended</t>
  </si>
  <si>
    <t>Sep. 30, 2014</t>
  </si>
  <si>
    <t>Income Statement [Abstract]</t>
  </si>
  <si>
    <t>REVENUES</t>
  </si>
  <si>
    <t>COST OF REVENUES</t>
  </si>
  <si>
    <t>GROSS PROFIT (LOSS)</t>
  </si>
  <si>
    <t>OPERATING EXPENSES:</t>
  </si>
  <si>
    <t>General and administrative</t>
  </si>
  <si>
    <t>Professional fees</t>
  </si>
  <si>
    <t>Gain on liability adjustment (Note 3)</t>
  </si>
  <si>
    <t>Hillgrove deferred revenue (Note 9)</t>
  </si>
  <si>
    <t>Gain on sale of equipment</t>
  </si>
  <si>
    <t>TOTAL OPERATING EXPENSES</t>
  </si>
  <si>
    <t>INCOME (LOSS) FROM OPERATIONS</t>
  </si>
  <si>
    <t>OTHER INCOME (EXPENSE):</t>
  </si>
  <si>
    <t>Interest income</t>
  </si>
  <si>
    <t>Interest expense</t>
  </si>
  <si>
    <t>Uncollectible accounts</t>
  </si>
  <si>
    <t>Factoring expense</t>
  </si>
  <si>
    <t>TOTAL OTHER EXPENSE</t>
  </si>
  <si>
    <t>INCOME (LOSS) BEFORE INCOME TAXES</t>
  </si>
  <si>
    <t>INCOME TAX EXPENSE</t>
  </si>
  <si>
    <t>NET INCOME (LOSS)</t>
  </si>
  <si>
    <t>Preferred dividends</t>
  </si>
  <si>
    <t>Net income (loss) available to common stockholders</t>
  </si>
  <si>
    <t>Net loss per share of common stock:</t>
  </si>
  <si>
    <t>Basic</t>
  </si>
  <si>
    <t>Diluted</t>
  </si>
  <si>
    <t>Weighted average shares outstanding:</t>
  </si>
  <si>
    <t>Consolidated Statements of Cash Flows (Unaudited) - USD ($)</t>
  </si>
  <si>
    <t>Cash Flows From Operating Activities:</t>
  </si>
  <si>
    <t>Net (income) loss</t>
  </si>
  <si>
    <t>Adjustments to reconcile net loss to net cash provided by operating activities:</t>
  </si>
  <si>
    <t>Depreciation and amortization expense</t>
  </si>
  <si>
    <t>Gain on sale of asset</t>
  </si>
  <si>
    <t>Write off of uncollectible other asset</t>
  </si>
  <si>
    <t>Hillgrove deferred revenue</t>
  </si>
  <si>
    <t>Gain on liability adjustment</t>
  </si>
  <si>
    <t>Accretion of asset retirement obligation</t>
  </si>
  <si>
    <t>Common stock issued to directors for services</t>
  </si>
  <si>
    <t>Common stock issued for services</t>
  </si>
  <si>
    <t>Change in:</t>
  </si>
  <si>
    <t>Other current assets</t>
  </si>
  <si>
    <t>Net cash provided by operating activities</t>
  </si>
  <si>
    <t>Cash Flows From Investing Activities:</t>
  </si>
  <si>
    <t>Purchase of properties, plants and equipment</t>
  </si>
  <si>
    <t>Cash received for sale of equipment</t>
  </si>
  <si>
    <t>Net cash used by investing activities</t>
  </si>
  <si>
    <t>Cash Flows From Financing Activities:</t>
  </si>
  <si>
    <t>Proceeds from issuance of long term debt</t>
  </si>
  <si>
    <t>Net proceeds from sale of common stock and exercise of warrants</t>
  </si>
  <si>
    <t>Proceed from notes to bank</t>
  </si>
  <si>
    <t>Proceed from Hillgrove advances</t>
  </si>
  <si>
    <t>Principal payments on notes payable to bank</t>
  </si>
  <si>
    <t>Principal payments on long-term debt</t>
  </si>
  <si>
    <t>Net cash provided by financing activities</t>
  </si>
  <si>
    <t>NET INCREASE (DECREASE) IN CASH AND CASH EQUIVALENTS</t>
  </si>
  <si>
    <t>Cash and cash equivalents at beginning of period</t>
  </si>
  <si>
    <t>Cash and cash equivalents at end of period</t>
  </si>
  <si>
    <t>Noncash investing and financing activities:</t>
  </si>
  <si>
    <t>Properties, plants and equipment acquired with long-term debt</t>
  </si>
  <si>
    <t>Properties, plants and equipment with accrued liability</t>
  </si>
  <si>
    <t>Properties, plants and equipment acquired with other long term assets</t>
  </si>
  <si>
    <t>Common stock issued for debt payment</t>
  </si>
  <si>
    <t>Equipment sold for note receivable</t>
  </si>
  <si>
    <t>Common stock issued to directors</t>
  </si>
  <si>
    <t>Common stock issued for notes receivable</t>
  </si>
  <si>
    <t>1. Basis of Presentation</t>
  </si>
  <si>
    <t>Accounting Policies [Abstract]</t>
  </si>
  <si>
    <t>Basis of Presentation</t>
  </si>
  <si>
    <t>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nine
month periods ended September 30, 2015 are not necessarily indicative of the results that may be expected for the full year ending
December 31, 2015. Certain consolidated financial statement amounts
for the three and nine month periods ended September 30, 2014, have been reclassified to conform to the 2015 presentation. These
reclassifications had no effect on the net income (loss) or cash flows or accumulated deficit as previously reported. For further information refer to the financial
statements and footnotes thereto in the Companys Annual Report on Form 10-K for the year ended December 31, 2014. During the nine months ended September 30, 2015
and 2014, the Company incurred interest expense of $57,169 and $68,986, respectively, of which $56,987 and $67,876, respectively,
has been capitalized as part of the cost of construction projects in Mexico.</t>
  </si>
  <si>
    <t>2. Income (Loss) Per Common Share</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Warrants equal to common stock equivalents of 163,194 shares have been added to the weighted average shares of
outstanding common stock of 66,170,495 at September 30, 2015, to determine the diluted income per share for the nine months ended
September 30, 2015. Management has determined that the calculation of diluted earnings per share for the quarter ended September
30, 2015 and the three and nine month periods ended September 30, 2014, is not applicable since any additions to outstanding shares
related to common stock equivalents would be anti-dilutive. As of September 30, 2015 and 2014, the potentially
dilutive common stock equivalents not included in the calculation of diluted earnings per share as their effect would have been
anti-dilutive are as follows:
For the Nine Months Ended
September 30, 2015 September 30, 2014
Warrants 831,657
Convertible preferred stock 1,751,005 1,751,005
Total possible dilution 1,751,005 2,582,662 </t>
  </si>
  <si>
    <t>3. Inventories</t>
  </si>
  <si>
    <t>Inventory Disclosure [Abstract]</t>
  </si>
  <si>
    <t>Inventories at September 30, 2015 and December
31, 2014,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y
at September 30, 2015 and December 31, 2014, is as follows:
September 30, 2015 December 31, 2014
Antimony Metal $ 145,229 $ 40,352
Antimony Oxide 181,605 718,982
Antimony Concentrates 945,551 33,545
Antimony Ore 732,642 447,262
Total antimony 2,005,027 1,240,141
Zeolite 205,001 193,398
$ 2,210,028 $ 1,433,539 During the first quarter of 2015 the Company
discovered it had been overcharged for raw material purchases from a vendor. The Company brought the matter to the vendors
attention and received a $914,967 credit to accounts payable due the vendor that has been recorded as gain on liability adjustment
during the nine months ended September 30, 2015.</t>
  </si>
  <si>
    <t>4. Accounts Receivable and Due to Factor</t>
  </si>
  <si>
    <t>Notes to Financial Statements</t>
  </si>
  <si>
    <t>Accounts Receivable and Due to Factor</t>
  </si>
  <si>
    <t xml:space="preserve">The Company factors designated trade receivables
pursuant to a factoring agreement with LSQ Funding Group L.C., an unrelated factor (the Factor). The agreement
specifies that eligible trade receivables are factored with recourse. We submit selected trade receivables to the factor, and receive
83% of the face value of the receivable by wire transfer. The Factor withholds 15% as retainage, and 2% as a servicing fee. Upon
payment by the customer, we receive the remainder of the amount due from the factor. The 2% servicing fee is recorded
on the consolidated statement of operations in the period of sale to the factor. John Lawrence, CEO, is a personal guarantor
of the amount due to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We present the receivables, net of allowances, as current
assets and we present the amount potentially due to the Factor as a secured financing in current liabilities.
Accounts Receivble September 30, 2015 December 31, 2014
Accounts receivable - non factored $ 488,586 $ 445,391
Accounts receivable - factored with recourse 272,889 13,314
less allowance for doubtful accounts (4,031 ) (4,031 )
Accounts receivable - net $ 757,444 $ 454,674 </t>
  </si>
  <si>
    <t>5. Mineral Properties</t>
  </si>
  <si>
    <t>Deferred Costs, Capitalized, Prepaid, and Other Assets Disclosure [Abstract]</t>
  </si>
  <si>
    <t>Mineral Properties</t>
  </si>
  <si>
    <t>Guadalupe On March 7, 2012 and on April 4, 2012 the Company
entered into a supply agreement and a loan agreement, respectively, (the Agreements) with several individuals collectively
referred to as Grupo Roga or Guadalupe. During the term of the supply agreement the Company
funded certain of Guadalupes equipment purchases, tax payments, labor costs, milling and trucking costs, and other expenses
incurred in the Guadalupe mining operations for approximately $112,000. In addition to the advances for mining costs, the Company
purchased antimony ore from Guadalupe that failed to meet agreed upon antimony metal recoveries and resulted in approximately $475,000
of excess advances paid to Guadalupe. The Agreements with Guadalupe granted the Company
an option to purchase the concessions outright for $2,000,000. On September 29, 2015, the Company notified the owners
of Guadalupe that it was exercising the option to purchase the Guadalupe property. The option exercise agreement allowed the Company
to apply all amounts previously due the Company (the Purchase Price Credits) by Grupo Roga of $586,892 to the purchase
price consideration, resulting in a net obligation for the purchase of the Guadalupe mine of $1,413,107. The Company is obligated
to make annual payments that vary from $60,000 to $149,077 annually through 2026. The debt payable for the Guadalupe
mine is non-interest bearing. On September 29, 2015, the Company recorded the debt and the related Guadalupe mine asset by determining
the net present value of the contractual stream of payments due using a 6% discount rate. The resulting discount on the Guadalupe
debt was $440,385 at September 30, 2015, and is netted against the debt payable resulting in a carrying amount of $972,721. At
September 30, 2015, the Company had made a $5,000 payment toward this note and the balance was $967,721. The discount
is being amortized to interest expense using the effective interest method over the life of the debt. Soyatal On October 30, 2009, the Company entered into
a supply agreement with the owners of the Soyatal concessions similar to that of Guadalupe. During the term of the supply agreement
the Company funded certain of Soyatals equipment purchases, tax payments, labor costs, milling and trucking costs, and other
expenses incurred in the Soyatal mining operations for approximately $140,000. In addition to the advances for mining costs, the
Company purchased antimony ore from Soyatal that failed to meet agreed upon antimony metal recoveries and resulted in approximately
$320,000 of excess advances paid to Soyatal. On April 4, 2012, the Company negotiated an option to purchase the Soyatal properties
for $1,500,000, and made a deposit on the option of $55,000. On August 5, 2013, the Company notified the
owners of Soyatal that it was exercising the option to purchase the Soyatal property. The option exercise agreement allowed the
Company to apply all amounts previously due the Company (the Purchase Price Credits) by Soyatal of $420,411 to the
purchase price consideration. At December 31, 2013, the Company had Purchase Price Credits of approximately $325,000 which can
be used as payments on the obligation at the rate of $100,000 per year until gone. The Company is obligated to make
payments of $200,000 annually through 2020, and a final payment of $100,000 is due in 2021. The debt payable for the
Soyatal mine is non-interest bearing. In 2013, the Company recorded the debt and the related Soyatal mine asset by determining
the net present value of the contractual stream of payments due using a 6% discount rate. The resulting discount on the Soyatal
debt was approximately $212,000 at December 31, 2013, and is netted against the debt payable resulting in a discounted amount of
$762,541 at December 31, 2013. The discount is being amortized to interest expense using the effective interest method over the
life of the debt. During 2014, $45,752 of the discount was amortized
to the Soyatal debt, resulting in a discounted amount owed of $808,293 and a remaining debt discount of approximately $166,248
at December 31, 2014. The Company agreed to pay the Soyatal debt holder $100,000 during 2014 as part of the down payment
agreement, and at September 30, 2015, this debt had been paid. In addition, the Company did not make the $100,000 payment
due in January of 2015. The Company has been making payments of $5,000 per month that have been informally agreed to
by the parties while the future payment terms of the Soyatal debt are negotiated. These payments, which were recorded
as reductions to the obligation the Company agreed to pay in 2014 as noted above, have been recorded as reductions of long term
debt once the 2014 agreement was satisfied.</t>
  </si>
  <si>
    <t>6. Commitments and Contingencies</t>
  </si>
  <si>
    <t>Commitments and Contingencies Disclosure [Abstract]</t>
  </si>
  <si>
    <t>Commitments and Contingencies</t>
  </si>
  <si>
    <t>In 2005, Antimonio de Mexico S.A.
de C.V. (AM) signed an option agreement that gives AM the exclusive right to explore and develop the San Miguel I
and San Miguel II concessions for annual payments. Total payments will not exceed $1,430,344, reduced by taxes paid. During
the nine months ended September 30, 2015 and the year ended December 31, 2014, $100,000 and $200,000, respectively, was paid and
capitalized as mineral rights in accordance with the Companys accounting policies. At September 30, 2015, the
following payments are scheduled: $91,739 on December 15, 2015. In June of 2013, the Company entered into a
lease to mine antimony ore from concessions located in the Wadley Mining district in Mexico. The lease calls for a mandatory
term of one year and requires payments of $34,800 per month. The lease is renewable each year with a 15 day notice to
the lessor, and agreement of terms. The lease was renewed in June of 2015. From time to time, the Company is assessed fines
and penalties by the Mine Safety and Health Administration (MSHA). Using appropriate regulatory channels,
management may contest these proposed assessments, and has no accrued liabilities as of September 30, 2015, and December 31, 2014,
respectively, related to these settled claims. During the first quarter of 2015, the Company
discovered that our IMMEX certification had expired and that the Company would be required to renew it. Without the
IMMEX certification, the Company was required to pay the national sales tax of 16% on all items that the Company imports into Mexico,
including capital items and the concentrates from Hillgrove of Australia. IMMEX requires that the Company export a minimum
of 60% of everything that is imported into Mexico. The Company has met this requirement at this time. At
September 30, 2015, the Company had paid in approximately $354,000, and had applied approximately $101,000 for payment of other
Company taxes, leaving a net amount of approximately $253,000 included in other current assets, on deposit with the Mexican tax
authorities. The Company believes that this will either ultimately be refunded, or applied to reduce other tax liabilities. The
Companys accountants and attorneys in Mexico are working on the refund application.</t>
  </si>
  <si>
    <t>7. Note Payable to Bank</t>
  </si>
  <si>
    <t>Debt Disclosure [Abstract]</t>
  </si>
  <si>
    <t>Note Payable to Bank</t>
  </si>
  <si>
    <t xml:space="preserve">During 2012, the Company negotiated a new credit
facility increasing the Companys lines of credit by $202,000. As part of this agreement, the Company has pledged
two $101,000 certificates of deposit as collateral. The increased loan facility allows us access to borrowings at an
interest rate of 5.0% for the portion of the credit line used. At September 30, 2015, we had drawn $92,502, which was
reported as notes payable to bank. These notes are personally guaranteed by John C. Lawrence the Companys President and
Chairman of the Board of Directors. At September 30, 2015 and December 31, 2014,
the Company had the following note payable to the bank:
September 30, December 31,
2015 2014
Promissory note payable to First Security Bank of Missoula, bearing interest at 5.0%, maturing February 27, 2016, payable on demand, collateralized by a lien on Certificate of Deposit number 48615 $ 92,502 $ 0
Total note payable to bank $ 92,502 $ 0 </t>
  </si>
  <si>
    <t>8. Long-Term Debt</t>
  </si>
  <si>
    <t>Long - Term Debt</t>
  </si>
  <si>
    <t xml:space="preserve">Long-Term debt at September 30, 2015 and December 31, 2014, is as follows: September 30, December 31,
2015 2014
Note payable to Wells Fargo Bank, bearing interest at 4%;
payable in monthly installments of $477; maturing
December 2016; collateralized by equipment. $ 30,157 $ -
Note payable to Wells Fargo Bank, bearing interest at 4%;
payable in monthly installments of $477; maturing
December 2016; collateralized by equipment. 6,660 10,245
Note payable to Western States Equipment Co., bearing interest
at 6.15%; payable in monthly installments of $2,032; maturing
June 2015; collateralized by equipment. - 11,977
Note payable to BMT Leasing, bearing interest
at 13.38%; payable in monthly installments of $786; maturing
December 2015; collateralized by equipment. 1,767 9,254
Note payable to Catepillar Financial, bearing interest at 5.95%;
payable in monthly installments of $827; maturing September 2015;
collateralized by equipment. - 8,051
Note payable toDe Lage Landen Financial Services,
bearing interest at 5.30%; payable in monthly installments of $549;
maturing March 2016; collateralized by equipment. 3,244 7,951
Note payable to De Lage Landen Financial Services,
bearing interest at 5.12%; payable in monthly installments of $697;
maturing December 2014; collateralized by equipment. - 689
Note payable to De Lage Landen Financial Services,
bearing interest at 3.51%; payable in monthly installments of $655;
maturing September 2019; collateralized by equipment. 28,731 -
Note payable to Phyllis Rice, bearing interest
at 1%; payable in monthly installments of $2,000; maturing
March 2015; collateralized by equipment. 14,146 18,146
Obligation payable for Soyatal Mine, non-interest bearing,
annual payments of $100,000 or $200,000 through 2019, net of discount. 829,146 808,293
Obligation payable for Guadalupe Mine, non-interest bearing,
annual payments from $60,000 to $149,078 through 2026, net of discount. 967,722 -
1,881,573 874,606
Less current portion (215,824 ) (159,278 )
Long-term portion $ 1,665,749 $ 715,328 At September 30, 2015, principal payments on debt are due as follows:
Year Ending September 30,
2016 $ 215,824
2017 93,345
2018 189,889
2019 273,635
2020 282,544
2021 199,498
2022 111,467
2023 118,155
2024 125,244
2025 132,759
2026 139,213
$ 1,881,573 </t>
  </si>
  <si>
    <t>9. Hillgrove Advances Payable</t>
  </si>
  <si>
    <t>Hillgrove Advances Payable</t>
  </si>
  <si>
    <t>On November 7, 2014, the Company entered into
a loan and processing agreement with Hillgrove Mines Pty Ltd of Australia (Hillgrove) by which Hillgrove will advance the Company
funds to be used to expand its smelter in Madero, Mexico, and in Thompson Falls, Montana. The agreement states that
if a stop notice is issued by Hillgrove within one year of the date of the agreement, the Company is only obligated to repay 50%
of the funds advanced at that point. If a stop notice is issued between one year and two years, there is a formula to
prorate the repayment amount from 50% to 81.25%. If a stop order is issued after two years, the repayment obligation
is 81.25% of the funds advanced at that point. The Company has recorded the Hillgrove advances payable net of the 18.75% discount
on the obligation due if Hillgrove issues a stop order after two years. As of September 30, 2015, a discount of $119,987
has been recorded as deferred revenue and is being recognized ratably over a two year period; during the nine month period ended
September 30, 2015 $101,527 was recognized as income. From the date of the contract through September 30, 2015, Hillgrove
has advanced the Company a total of $1,391,610, of which $1,175,751 has been recorded as a long-term liability at September 30,
2015.</t>
  </si>
  <si>
    <t>10. Concentrations of Risk</t>
  </si>
  <si>
    <t>Risks and Uncertainties [Abstract]</t>
  </si>
  <si>
    <t>Concentrations of Risk</t>
  </si>
  <si>
    <t xml:space="preserve">For the Three Months Ended For the Nine Months Ended
Sales to Three September 30, September 30, September 30, September 30,
Largest Customers 2015 2014 2015 2014
Alpha Gary Corporation $ 691,363 $ 636,918 $ 2,541,838 $ 2,440,019
General Electric 382,788
Kohler Corporation 637,838 936,122 1,462,570 2,091,565
East Penn Corporation 631,277 366,520 963,301
$ 1,960,478 $ 1,939,560 $ 4,967,709 $ 4,914,372
% of Total Revenues 54.90 % 65.71 % 45.60 % 60.12 %
Three Largest
Accounts Receivable September 30, 2015 December 31, 2014
Kohler Corporation $ 298,452 $ -
Wildfire Construction 53,315 -
Teck American, Inc. 173,559 227,239
Earth Innovations 62,019
Milestone AV Technologies, Inc. 42,075
$ 525,326 $ 331,333
% of Total Receivables 69.40 % 72.87 % </t>
  </si>
  <si>
    <t>11. Related Party Transactions</t>
  </si>
  <si>
    <t>Related Party Transactions [Abstract]</t>
  </si>
  <si>
    <t>Related Party Transactions</t>
  </si>
  <si>
    <t>During the three and nine months ended September
30, 2015 and 2014, the Chairman of the audit committee and compensation committee received $9,000 and $27,000, respectively, each
year, for services performed. During the three and nine months ended September
30, 2015 and 2014, the Company paid $9,443 and $28,865 in 2015, and $3,547 and $6,843 in 2014, respectively, to John Lawrence,
our President and Chief Executive Officer, as reimbursement for equipment used by the Company.</t>
  </si>
  <si>
    <t>12. Taxes</t>
  </si>
  <si>
    <t>Taxes</t>
  </si>
  <si>
    <t>The Company has sufficient net operating losses
to offset the taxable income from the first nine months of 2015. During the nine months ended September 30, 2015, and
the year ended December 31, 2014, the Company determined that a valuation allowance equal to 100% of any deferred tax asset was
appropriate, as management of the Company cannot determine that it is more likely than not the Company will realize the benefit
of a net deferred tax asset. The net effect is that the deferred tax asset as of December 31, 2014, and any deferred tax assets
that may have been incurred since then, are fully reserved for at September 30, 2015. Management estimates the effective tax rate
at 0% for the current year.</t>
  </si>
  <si>
    <t>13. Stockholder's Equity</t>
  </si>
  <si>
    <t>Equity [Abstract]</t>
  </si>
  <si>
    <t>Stockholder's Equity</t>
  </si>
  <si>
    <t xml:space="preserve">Issuance of Common Stock for Cash During the nine months ended June 30, 2014,
the Company sold an aggregate of 1,217,571 shares of its common stock for $1.40 per share. The sales resulted in $1,698,166 of
net proceeds to the Company. During the quarter ended March 31, 2014, shareholders
exercised their rights to convert warrants into 125,000 shares common stock for $170,000. Issuance of Common Stock for Payable to Board
of Directors During the quarter ended March 31, 2015, the
Board of Directors was issued a total of 183,825 shares of common stock for $125,000 in directors fees that were payable
at December 31, 2014. In addition during the quarter, the Company accrued $75,000 in directors fees payable that will
be paid in common stock. Issuance of Common Stock for Services During the quarter ended March 31, 2015, 5,000
shares were issued to Bert Denton for investor services totaling $2,950. During the quarter ended September 30, 2015,
the Company issued 100,000 shares to Bert Denton and also forgave a stock receivable amount of $30,000 due to the Company in accordance
with a settlement agreement that terminated Mr. Dentons investor services to the Company. Issuance of Common Stock for Notes Receivable Notes receivable of $120,000 for the purchase
of common stock were paid by two shareholders, in the third quarter of 2015. Common Stock Warrants The Company's Board of Directors has the authority
to issue stock warrants for the purchase of preferred or unregistered common stock to directors and employees of the Company. No
warrants were issued or exercised during the nine months ended September 30, 2015. Transactions in common stock warrants are as
follows:
Number of Warrants Exercise Prices
Balance, December 31, 2012 1,934,667 $ .25 - $4.50
Warrants issued 629,740 $ 1.20-$1.60
Warrants exercised (25,000 ) $ 1.20
Warrants expired (50,000 ) $ 4.50
Balance, December 31, 2013 2,489,407 $ 0.25 - $4.50
Warrants exercised (346,625 ) $ 1.20-$1.60
Warrants expired (1,415,865 )
Balance, December 31, 2014 726,917 $ 0.25 - $4.50
Warrants expired (476,917 )
Balance, September 30, 2015 250,000 $ 0.25
The common stock warrants outstanding at September 30, 2015 have no expiration date. </t>
  </si>
  <si>
    <t>14. Business Segments</t>
  </si>
  <si>
    <t>Segment Reporting [Abstract]</t>
  </si>
  <si>
    <t>Business Segments</t>
  </si>
  <si>
    <t>The Company is currently organized and managed
by three segments, which represent our operating units: United States antimony operations, Mexican antimony operations and United
States zeolite operations. The Companys other operating costs Other income and expense The Madero smelter and Puerto Blanco mill at
the Companys Mexico operation brings antimony up to an intermediate stage, which is then shipped to the United States operation
for finishing and sales at the Thompson Falls, Montana plant. The Zeolite operation produces Zeolite near Preston, Idaho. Almost
all of the sales of products from the United States antimony and Zeolite operations are to customers in the United States. Segment disclosure regarding sales to major
customers is located in Notes 10.
As of September 30, 2015 As of December 31, 2014
Properties, plants and equipment, net:
Antimony
United States $ 1,924,547 $ 1,936,894
Mexico 12,413,582 9,996,579
Subtotal Antimony 14,338,129 11,933,473
Zeolite 1,545,698 1,578,330
$ 15,883,827 $ 13,511,803
Total Assets: As of september 30, 2015 As of December 31, 2014
Antimony
United States $ 3,142,396 $ 3,045,426
Mexico 14,437,951 11,415,198
Subtotal Antimony 17,580,347 14,460,624
Zeolite 2,129,680 2,084,407
$ 19,710,027 $ 16,545,031
For the three months ended For the nine months ended
September 30, 2015 September 30, 2014 September 30, 2015 September 30, 2014
Capital expenditures:
Antimony
United States $ 31,802 $ 3,166 $ 31,802 $ 77,059
Mexico 2,008,945 647,222 2,869,629 1,174,225
Subtotal Antimony 2,040,747 650,388 2,901,431 1,251,284
Zeolite 101,895 33,180 135,369 83,602
Total $ 2,142,642 $ 683,568 $ 3,036,800 $ 1,334,886
Segment Operations for the Antimony Antimony Bear River
Three Months ended September 30, 2015 USAC Mexico Zeolite Totals
Total revenues $ 2,891,944 $ - $ 613,508 $ 3,505,452
Production costs 1,374,492 1,348,136 592,221 3,314,849
Depreciation and amortization 14,500 151,875 56,000 222,375
Other operating costs 42,699 (122,985 ) (183,614 ) (263,900 )
Total operating expenses 1,431,691 1,377,026 464,607 3,273,324
Gross profit (loss) 1,460,253 (1,377,026 ) 148,901 232,128
Other income (expense): (344,279 ) (6,895 ) (16,844 ) (368,018 )
Income (loss) before income taxes 1,115,974 (1,383,921 ) 132,057 (135,890 )
NET INCOME (LOSS) $ 1,115,974 $ (1,383,921 ) $ 132,057 $ (135,890 )
Segment Operations for the Antimony Antimony Bear River
Three Months ended September 30, 2014 USAC Mexico Zeolite Totals
Total revenues $ 2,495,338 $ 456,119 $ 2,951,457
Production costs 1,692,970 766,122 275,440 2,734,532
Depreciation and amortization 15,868 118,341 55,102 189,311
Other operating costs 150,653 44,773 102,449 297,875
Total operating expenses 1,859,491 929,236 432,991 3,221,718
Gross profit (loss) 635,847 (929,236 ) 23,128 (270,261 )
Other income (expense): (251,077 ) (21,054 ) (16,937 ) (289,068 )
Income (loss) before income taxes 384,770 (950,290 ) 6,191 (559,329 )
NET INCOME (LOSS) $ 384,770 $ (950,290 ) $ 6,191 $ (559,329 )
Segment Operations for the Antimony Antimony Bear River
Nine Months ended September 30, 2015 USAC Mexico Zeolite Totals
Total revenues $ 8,060,760 $ 12,248 $ 1,780,119 $ 9,853,127
Production costs 4,494,673 3,806,481 1,239,599 9,540,753
Depreciation and amortization 44,150 452,625 168,000 664,775
Other operating costs 338,696 - 61,498 400,194
Other operating income (914,967 ) (58,139 ) - (973,106 )
Total operating expenses 3,962,552 4,200,967 1,469,097 9,632,616
Gross profit (loss) 4,098,208 (4,188,719 ) 311,022 220,511
Other income (expense): (60,340 ) (10,081 ) (43,714 ) (114,135 )
Income (loss) before income taxes 4,037,868 (4,198,800 ) 267,308 106,376
NET INCOME (LOSS) $ 4,037,868 $ (4,198,800 ) $ 267,308 $ 106,376
Segment Operations for the Antimony Antimony Bear River
Nine Months ended September 30, 2014 USAC Mexico Zeolite Totals
Total revenues $ 6,563,452 $ 1,610,462 $ 8,173,914
Production costs 4,148,964 2,401,700 1,162,646 7,713,310
Depreciation and amortization 47,618 349,206 165,305 562,129
Other operating costs 208,878 95,602 55,654 360,134
Total operating expenses 4,405,460 2,846,508 1,383,605 8,635,573
Gross profit (loss) 2,157,992 (2,846,508 ) 226,857 (461,659 )
Other income (expense): (779,090 ) (52,324 ) (48,701 ) (880,112 )
Income (loss) before income taxes 1,378,902 (2,898,832 ) 178,156 (1,341,771 )
NET INCOME (LOSS) $ 1,378,902 $ (2,898,832 ) $ 178,156 $ (1,341,771 )</t>
  </si>
  <si>
    <t>2. Income (Loss) Per Common Share (Tables)</t>
  </si>
  <si>
    <t>Schedule of Antidilutive Securities Excluded from Computation of Earnings Per Share</t>
  </si>
  <si>
    <t xml:space="preserve">For the Nine Months Ended
September 30, 2015 September 30, 2014
Warrants 831,657
Convertible preferred stock 1,751,005 1,751,005
Total possible dilution 1,751,005 2,582,662 </t>
  </si>
  <si>
    <t>3. Inventories (Tables)</t>
  </si>
  <si>
    <t xml:space="preserve">September 30, 2015 December 31, 2014
Antimony Metal $ 145,229 $ 40,352
Antimony Oxide 181,605 718,982
Antimony Concentrates 945,551 33,545
Antimony Ore 732,642 447,262
Total antimony 2,005,027 1,240,141
Zeolite 205,001 193,398
$ 2,210,028 $ 1,433,539 </t>
  </si>
  <si>
    <t>4. Accounts Receivable and Due to Factor (Tables)</t>
  </si>
  <si>
    <t>Accounts Receivable And Due To Factor Tables</t>
  </si>
  <si>
    <t>Account Receivables</t>
  </si>
  <si>
    <t xml:space="preserve">Accounts Receivble September 30, 2015 December 31, 2014
Accounts receivable - non factored $ 488,586 $ 445,391
Accounts receivable - factored with recourse 272,889 13,314
less allowance for doubtful accounts (4,031 ) (4,031 )
Accounts receivable - net $ 757,444 $ 454,674 </t>
  </si>
  <si>
    <t>7. Note Payable to Bank (Tables)</t>
  </si>
  <si>
    <t>Summary of notes payable to bank</t>
  </si>
  <si>
    <t xml:space="preserve">September 30, December 31,
2015 2014
Promissory note payable to First Security Bank of Missoula, bearing interest at 5.0%, maturing February 27, 2016, payable on demand, collateralized by a lien on Certificate of Deposit number 48615 $ 92,502 $ 0
Total note payable to bank $ 92,502 $ 0 </t>
  </si>
  <si>
    <t>8. Long-Term Debt (Tables)</t>
  </si>
  <si>
    <t xml:space="preserve">Long-Term debt at September 30, 2015 and December 31, 2014, is as follows: September 30, December 31,
2015 2014
Note payable to Wells Fargo Bank, bearing interest at 4%;
payable in monthly installments of $477; maturing
December 2016; collateralized by equipment. $ 30,157 $ -
Note payable to Wells Fargo Bank, bearing interest at 4%;
payable in monthly installments of $477; maturing
December 2016; collateralized by equipment. 6,660 10,245
Note payable to Western States Equipment Co., bearing interest
at 6.15%; payable in monthly installments of $2,032; maturing
June 2015; collateralized by equipment. - 11,977
Note payable to BMT Leasing, bearing interest
at 13.38%; payable in monthly installments of $786; maturing
December 2015; collateralized by equipment. 1,767 9,254
Note payable to Catepillar Financial, bearing interest at 5.95%;
payable in monthly installments of $827; maturing September 2015;
collateralized by equipment. - 8,051
Note payable toDe Lage Landen Financial Services,
bearing interest at 5.30%; payable in monthly installments of $549;
maturing March 2016; collateralized by equipment. 3,244 7,951
Note payable to De Lage Landen Financial Services,
bearing interest at 5.12%; payable in monthly installments of $697;
maturing December 2014; collateralized by equipment. - 689
Note payable to De Lage Landen Financial Services,
bearing interest at 3.51%; payable in monthly installments of $655;
maturing September 2019; collateralized by equipment. 28,731 -
Note payable to Phyllis Rice, bearing interest
at 1%; payable in monthly installments of $2,000; maturing
March 2015; collateralized by equipment. 14,146 18,146
Obligation payable for Soyatal Mine, non-interest bearing,
annual payments of $100,000 or $200,000 through 2019, net of discount. 829,146 808,293
Obligation payable for Guadalupe Mine, non-interest bearing,
annual payments from $60,000 to $149,078 through 2026, net of discount. 967,722 -
1,881,573 874,606
Less current portion (215,824 ) (159,278 )
Long-term portion $ 1,665,749 $ 715,328 </t>
  </si>
  <si>
    <t>Debt Outstanding</t>
  </si>
  <si>
    <t xml:space="preserve">Year Ending September 30,
2016 $ 215,824
2017 93,345
2018 189,889
2019 273,635
2020 282,544
2021 199,498
2022 111,467
2023 118,155
2024 125,244
2025 132,759
2026 139,213
$ 1,881,573 </t>
  </si>
  <si>
    <t>10. Concentration of Risk (Tables)</t>
  </si>
  <si>
    <t>Concentration Of Risk Tables</t>
  </si>
  <si>
    <t>Major Customers Revenue Details</t>
  </si>
  <si>
    <t>13. Stockholder's Equity (Tables)</t>
  </si>
  <si>
    <t>Common Stock Warrant</t>
  </si>
  <si>
    <t xml:space="preserve">Number of Warrants Exercise Prices
Balance, December 31, 2012 1,934,667 $ .25 - $4.50
Warrants issued 629,740 $ 1.20-$1.60
Warrants exercised (25,000 ) $ 1.20
Warrants expired (50,000 ) $ 4.50
Balance, December 31, 2013 2,489,407 $ 0.25 - $4.50
Warrants exercised (346,625 ) $ 1.20-$1.60
Warrants expired (1,415,865 )
Balance, December 31, 2014 726,917 $ 0.25 - $4.50
Warrants expired (476,917 )
Balance, September 30, 2015 250,000 $ 0.25 </t>
  </si>
  <si>
    <t>14. Business Segments (Tables)</t>
  </si>
  <si>
    <t>Segment Information</t>
  </si>
  <si>
    <t xml:space="preserve">As of September 30, 2015 As of December 31, 2014
Properties, plants and equipment, net:
Antimony
United States $ 1,924,547 $ 1,936,894
Mexico 12,413,582 9,996,579
Subtotal Antimony 14,338,129 11,933,473
Zeolite 1,545,698 1,578,330
$ 15,883,827 $ 13,511,803
Total Assets: As of September 30, 2015 As of December 31, 2014
Antimony
United States $ 3,142,396 $ 3,045,426
Mexico 14,437,951 11,415,198
Subtotal Antimony 17,580,347 14,460,624
Zeolite 2,129,680 2,084,407
$ 19,710,027 $ 16,545,031 </t>
  </si>
  <si>
    <t>Capital Expenditure Information</t>
  </si>
  <si>
    <t xml:space="preserve">For the three months ended For the nine months ended
September 30, 2015 September 30, 2014 September 30, 2015 September 30, 2014
Capital expenditures:
Antimony
United States $ 31,802 $ 3,166 $ 31,802 $ 77,059
Mexico 2,008,945 647,222 2,869,629 1,174,225
Subtotal Antimony 2,040,747 650,388 2,901,431 1,251,284
Zeolite 101,895 33,180 135,369 83,602
Total $ 2,142,642 $ 683,568 $ 3,036,800 $ 1,334,886 </t>
  </si>
  <si>
    <t>Segment Revenue Information</t>
  </si>
  <si>
    <t>Segment Operations for the Antimony Antimony Bear River
Three Months ended September 30, 2015 USAC Mexico Zeolite Totals
Total revenues $ 2,891,944 $ - $ 613,508 $ 3,505,452
Production costs 1,374,492 1,348,136 592,221 3,314,849
Depreciation and amortization 14,500 151,875 56,000 222,375
Other operating costs 42,699 (122,985 ) (183,614 ) (263,900 )
Total operating expenses 1,431,691 1,377,026 464,607 3,273,324
Gross profit (loss) 1,460,253 (1,377,026 ) 148,901 232,128
Other income (expense): (344,279 ) (6,895 ) (16,844 ) (368,018 )
Income (loss) before income taxes 1,115,974 (1,383,921 ) 132,057 (135,890 )
NET INCOME (LOSS) $ 1,115,974 $ (1,383,921 ) $ 132,057 $ (135,890 )
Segment Operations for the Antimony Antimony Bear River
Three Months ended September 30, 2014 USAC Mexico Zeolite Totals
Total revenues $ 2,495,338 $ 456,119 $ 2,951,457
Production costs 1,692,970 766,122 275,440 2,734,532
Depreciation and amortization 15,868 118,341 55,102 189,311
Other operating costs 150,653 44,773 102,449 297,875
Total operating expenses 1,859,491 929,236 432,991 3,221,718
Gross profit (loss) 635,847 (929,236 ) 23,128 (270,261 )
Other income (expense): (251,077 ) (21,054 ) (16,937 ) (289,068 )
Income (loss) before income taxes 384,770 (950,290 ) 6,191 (559,329 )
NET INCOME (LOSS) $ 384,770 $ (950,290 ) $ 6,191 $ (559,329 )
Segment Operations for the Antimony Antimony Bear River
Nine Months ended September 30, 2015 USAC Mexico Zeolite Totals
Total revenues $ 8,060,760 $ 12,248 $ 1,780,119 $ 9,853,127
Production costs 4,494,673 3,806,481 1,239,599 9,540,753
Depreciation and amortization 44,150 452,625 168,000 664,775
Other operating costs 338,696 - 61,498 400,194
Other operating income (914,967 ) (58,139 ) - (973,106 )
Total operating expenses 3,962,552 4,200,967 1,469,097 9,632,616
Gross profit (loss) 4,098,208 (4,188,719 ) 311,022 220,511
Other income (expense): (60,340 ) (10,081 ) (43,714 ) (114,135 )
Income (loss) before income taxes 4,037,868 (4,198,800 ) 267,308 106,376
NET INCOME (LOSS) $ 4,037,868 $ (4,198,800 ) $ 267,308 $ 106,376
Segment Operations for the Antimony Antimony Bear River
Nine Months ended September 30, 2014 USAC Mexico Zeolite Totals
Total revenues $ 6,563,452 $ 1,610,462 $ 8,173,914
Production costs 4,148,964 2,401,700 1,162,646 7,713,310
Depreciation and amortization 47,618 349,206 165,305 562,129
Other operating costs 208,878 95,602 55,654 360,134
Total operating expenses 4,405,460 2,846,508 1,383,605 8,635,573
Gross profit (loss) 2,157,992 (2,846,508 ) 226,857 (461,659 )
Other income (expense): (779,090 ) (52,324 ) (48,701 ) (880,112 )
Income (loss) before income taxes 1,378,902 (2,898,832 ) 178,156 (1,341,771 )
NET INCOME (LOSS) $ 1,378,902 $ (2,898,832 ) $ 178,156 $ (1,341,771 )</t>
  </si>
  <si>
    <t>1. Basis of Presentation (Details Narrative) - USD ($)</t>
  </si>
  <si>
    <t>Capitalized cost of construction</t>
  </si>
  <si>
    <t>2. Income (Loss) Per Common Share (Details) - shares</t>
  </si>
  <si>
    <t>Warrants</t>
  </si>
  <si>
    <t>Convertible preferred stock</t>
  </si>
  <si>
    <t>Total possible dilution</t>
  </si>
  <si>
    <t>3. Inventories (Details) - USD ($)</t>
  </si>
  <si>
    <t>Antimony Oxide - Finished</t>
  </si>
  <si>
    <t>Antimony Metal [Member]</t>
  </si>
  <si>
    <t>Antimony Concentrates</t>
  </si>
  <si>
    <t>Antimony Ore [Member]</t>
  </si>
  <si>
    <t>Antimony [Member]</t>
  </si>
  <si>
    <t>Zeolite [Member]</t>
  </si>
  <si>
    <t>3. Inventories (Details Narrative)</t>
  </si>
  <si>
    <t>Sep. 30, 2015USD ($)</t>
  </si>
  <si>
    <t>Inventories Details Narrative</t>
  </si>
  <si>
    <t>Gain on liability adjustment accounts payable</t>
  </si>
  <si>
    <t>4. Accounts Receivable and Due to Factor (Details) - USD ($)</t>
  </si>
  <si>
    <t>Accounts receivable - non factored</t>
  </si>
  <si>
    <t>Accounts receivable - factored with recourse</t>
  </si>
  <si>
    <t>Less allowance for doubtful accounts</t>
  </si>
  <si>
    <t>Accounts receivable - net</t>
  </si>
  <si>
    <t>6. Commitments and Contingencies (Details Narrative) - USD ($)</t>
  </si>
  <si>
    <t>12 Months Ended</t>
  </si>
  <si>
    <t>Payments paid for capitalized mineral rights</t>
  </si>
  <si>
    <t>Payments scheduled</t>
  </si>
  <si>
    <t>$91,739 on December 15,
2015.</t>
  </si>
  <si>
    <t>7. Note Payable to Bank (Details) - USD ($)</t>
  </si>
  <si>
    <t>Note payable to bank</t>
  </si>
  <si>
    <t>Promissory note payable CD 48615</t>
  </si>
  <si>
    <t>8. Long - Term Debt (Details) - USD ($)</t>
  </si>
  <si>
    <t>Total debt</t>
  </si>
  <si>
    <t>Less current portion</t>
  </si>
  <si>
    <t>Noncurrent portion</t>
  </si>
  <si>
    <t>Wells fargo bank</t>
  </si>
  <si>
    <t>Wells fargo bank One</t>
  </si>
  <si>
    <t>Western States Equipmen tCo</t>
  </si>
  <si>
    <t>BMT Leasing</t>
  </si>
  <si>
    <t>Catepillar Finance</t>
  </si>
  <si>
    <t>De Lage Landen Financial Services</t>
  </si>
  <si>
    <t>De Lage Landen Financial Services 1</t>
  </si>
  <si>
    <t>De Lage Landen Financial Services 2</t>
  </si>
  <si>
    <t>Phyllis Rice</t>
  </si>
  <si>
    <t>Soyatal Mine</t>
  </si>
  <si>
    <t>Guadalupe Mine</t>
  </si>
  <si>
    <t>8. Long - Term Debt (Details 1)</t>
  </si>
  <si>
    <t>Long Term Debt Details 1</t>
  </si>
  <si>
    <t>Total</t>
  </si>
  <si>
    <t>10. Concentrations of Risk (Details) - USD ($)</t>
  </si>
  <si>
    <t>Sales to Three Largest Customers</t>
  </si>
  <si>
    <t>Total percentage of revenue</t>
  </si>
  <si>
    <t>54.90%</t>
  </si>
  <si>
    <t>65.71%</t>
  </si>
  <si>
    <t>45.60%</t>
  </si>
  <si>
    <t>60.12%</t>
  </si>
  <si>
    <t>Alpha Gary Corporation</t>
  </si>
  <si>
    <t>General Electric</t>
  </si>
  <si>
    <t>Kohler Corporation</t>
  </si>
  <si>
    <t>East Penn Manufacturing Inc.</t>
  </si>
  <si>
    <t>10. Concentrations of Risk (Details 1) - USD ($)</t>
  </si>
  <si>
    <t>Accounts Receivable</t>
  </si>
  <si>
    <t>Total percentage of receivables</t>
  </si>
  <si>
    <t>69.40%</t>
  </si>
  <si>
    <t>72.87%</t>
  </si>
  <si>
    <t>Wildfire Construction</t>
  </si>
  <si>
    <t>Teck American, Inc.</t>
  </si>
  <si>
    <t>Earth Innovations</t>
  </si>
  <si>
    <t>Milestone AV Technologies Inc.</t>
  </si>
  <si>
    <t>11. Related Party Transactions (Details Narrative) - USD ($)</t>
  </si>
  <si>
    <t>Chairman of the audit committee and compensation committee</t>
  </si>
  <si>
    <t>Chief Executive Officer</t>
  </si>
  <si>
    <t>13. Stockholder's Equity (Details) - $ / shares</t>
  </si>
  <si>
    <t>Dec. 31, 2013</t>
  </si>
  <si>
    <t>Warrant</t>
  </si>
  <si>
    <t>Beginning balance, shares</t>
  </si>
  <si>
    <t>Warrants exercised, shares</t>
  </si>
  <si>
    <t>Warrants expired, shares</t>
  </si>
  <si>
    <t>Ending balance, shares</t>
  </si>
  <si>
    <t>Ending balance Exercise Prices</t>
  </si>
  <si>
    <t>Minimum | Warrant</t>
  </si>
  <si>
    <t>Beginning balance, Exercise Prices</t>
  </si>
  <si>
    <t>Warrants exercised, Exercise Prices</t>
  </si>
  <si>
    <t>Maximum | Warrant</t>
  </si>
  <si>
    <t>Warrants issued, shares</t>
  </si>
  <si>
    <t>Warrants expired, Exercise Prices</t>
  </si>
  <si>
    <t>Warrant | Minimum</t>
  </si>
  <si>
    <t>Warrants issued, Exercise Prices</t>
  </si>
  <si>
    <t>Warrant | Maximum</t>
  </si>
  <si>
    <t>14. Business Segments (Details) - USD ($)</t>
  </si>
  <si>
    <t>Total Assets</t>
  </si>
  <si>
    <t>United States Antimony [Member]</t>
  </si>
  <si>
    <t>Mexico Antimony [Member]</t>
  </si>
  <si>
    <t>Subtotal Antimony [Member]</t>
  </si>
  <si>
    <t>14. Business Segments (Details 1) - USD ($)</t>
  </si>
  <si>
    <t>Capital Expenditure</t>
  </si>
  <si>
    <t>14. Business Segments (Details 2) - USD ($)</t>
  </si>
  <si>
    <t>Total revenues</t>
  </si>
  <si>
    <t>Production costs</t>
  </si>
  <si>
    <t>Depreciation and amortization</t>
  </si>
  <si>
    <t>Other operating costs</t>
  </si>
  <si>
    <t>Other operating income</t>
  </si>
  <si>
    <t>Total operating expenses</t>
  </si>
  <si>
    <t>Gross profit (loss)</t>
  </si>
  <si>
    <t>Other income (expense):</t>
  </si>
  <si>
    <t>Income (loss) before incom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153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66316278</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6</v>
      </c>
      <c r="B1" t="s" s="2">
        <v>1</v>
      </c>
    </row>
    <row r="2" spans="1:2">
      <c r="B2" t="s" s="2">
        <v>2</v>
      </c>
    </row>
    <row r="3" spans="1:2">
      <c r="A3" t="s" s="3">
        <v>183</v>
      </c>
    </row>
    <row r="4" spans="1:2">
      <c r="A4" t="s" s="4">
        <v>187</v>
      </c>
      <c r="B4" t="s"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9</v>
      </c>
      <c r="B1" t="s" s="2">
        <v>1</v>
      </c>
    </row>
    <row r="2" spans="1:2">
      <c r="B2" t="s" s="2">
        <v>2</v>
      </c>
    </row>
    <row r="3" spans="1:2">
      <c r="A3" t="s" s="3">
        <v>190</v>
      </c>
    </row>
    <row r="4" spans="1:2">
      <c r="A4" t="s" s="4">
        <v>190</v>
      </c>
      <c r="B4"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0</v>
      </c>
      <c r="B1" t="s" s="2">
        <v>1</v>
      </c>
    </row>
    <row r="2" spans="1:2">
      <c r="B2" t="s" s="2">
        <v>2</v>
      </c>
    </row>
    <row r="3" spans="1:2">
      <c r="A3" t="s" s="3">
        <v>197</v>
      </c>
    </row>
    <row r="4" spans="1:2">
      <c r="A4" t="s" s="4">
        <v>201</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03324</v>
      </c>
      <c r="C3" t="n" s="7">
        <v>123683</v>
      </c>
    </row>
    <row r="4" spans="1:3">
      <c r="A4" t="s" s="4">
        <v>31</v>
      </c>
      <c r="B4" t="n" s="5">
        <v>250414</v>
      </c>
      <c r="C4" t="n" s="5">
        <v>249147</v>
      </c>
    </row>
    <row r="5" spans="1:3">
      <c r="A5" t="s" s="4">
        <v>32</v>
      </c>
      <c r="B5" t="n" s="5">
        <v>757444</v>
      </c>
      <c r="C5" t="n" s="5">
        <v>454674</v>
      </c>
    </row>
    <row r="6" spans="1:3">
      <c r="A6" t="s" s="4">
        <v>33</v>
      </c>
      <c r="B6" t="n" s="5">
        <v>2210028</v>
      </c>
      <c r="C6" t="n" s="5">
        <v>1433539</v>
      </c>
    </row>
    <row r="7" spans="1:3">
      <c r="A7" t="s" s="4">
        <v>34</v>
      </c>
      <c r="B7" t="n" s="5">
        <v>313751</v>
      </c>
      <c r="C7" t="n" s="5">
        <v>42626</v>
      </c>
    </row>
    <row r="8" spans="1:3">
      <c r="A8" t="s" s="4">
        <v>35</v>
      </c>
      <c r="B8" t="n" s="5">
        <v>3734961</v>
      </c>
      <c r="C8" t="n" s="5">
        <v>2303669</v>
      </c>
    </row>
    <row r="9" spans="1:3">
      <c r="A9" t="s" s="4">
        <v>36</v>
      </c>
      <c r="B9" t="n" s="5">
        <v>15883827</v>
      </c>
      <c r="C9" t="n" s="5">
        <v>13511803</v>
      </c>
    </row>
    <row r="10" spans="1:3">
      <c r="A10" t="s" s="4">
        <v>37</v>
      </c>
      <c r="B10" t="n" s="5">
        <v>75755</v>
      </c>
      <c r="C10" t="n" s="5">
        <v>75754</v>
      </c>
    </row>
    <row r="11" spans="1:3">
      <c r="A11" t="s" s="4">
        <v>38</v>
      </c>
      <c r="B11" t="n" s="5">
        <v>15484</v>
      </c>
      <c r="C11" t="n" s="5">
        <v>653805</v>
      </c>
    </row>
    <row r="12" spans="1:3">
      <c r="A12" t="s" s="4">
        <v>39</v>
      </c>
      <c r="B12" t="n" s="5">
        <v>19710027</v>
      </c>
      <c r="C12" t="n" s="5">
        <v>16545031</v>
      </c>
    </row>
    <row r="13" spans="1:3">
      <c r="A13" t="s" s="3">
        <v>40</v>
      </c>
    </row>
    <row r="14" spans="1:3">
      <c r="A14" t="s" s="4">
        <v>41</v>
      </c>
      <c r="B14" t="n" s="5">
        <v>2016380</v>
      </c>
      <c r="C14" t="n" s="5">
        <v>1821673</v>
      </c>
    </row>
    <row r="15" spans="1:3">
      <c r="A15" t="s" s="4">
        <v>42</v>
      </c>
      <c r="B15" t="n" s="5">
        <v>272889</v>
      </c>
      <c r="C15" t="n" s="5">
        <v>13314</v>
      </c>
    </row>
    <row r="16" spans="1:3">
      <c r="A16" t="s" s="4">
        <v>43</v>
      </c>
      <c r="B16" t="n" s="5">
        <v>137292</v>
      </c>
      <c r="C16" t="n" s="5">
        <v>135245</v>
      </c>
    </row>
    <row r="17" spans="1:3">
      <c r="A17" t="s" s="4">
        <v>44</v>
      </c>
      <c r="B17" t="n" s="5">
        <v>109577</v>
      </c>
      <c r="C17" t="n" s="5">
        <v>38811</v>
      </c>
    </row>
    <row r="18" spans="1:3">
      <c r="A18" t="s" s="4">
        <v>45</v>
      </c>
      <c r="B18" t="n" s="5">
        <v>34942</v>
      </c>
      <c r="C18" t="n" s="5">
        <v>8357</v>
      </c>
    </row>
    <row r="19" spans="1:3">
      <c r="A19" t="s" s="4">
        <v>46</v>
      </c>
      <c r="B19" t="n" s="5">
        <v>212718</v>
      </c>
      <c r="C19" t="n" s="5">
        <v>115962</v>
      </c>
    </row>
    <row r="20" spans="1:3">
      <c r="A20" t="s" s="4">
        <v>47</v>
      </c>
      <c r="B20" t="n" s="5">
        <v>92502</v>
      </c>
      <c r="C20" t="n" s="5">
        <v>0</v>
      </c>
    </row>
    <row r="21" spans="1:3">
      <c r="A21" t="s" s="4">
        <v>48</v>
      </c>
      <c r="B21" t="n" s="5">
        <v>215824</v>
      </c>
      <c r="C21" t="n" s="5">
        <v>159278</v>
      </c>
    </row>
    <row r="22" spans="1:3">
      <c r="A22" t="s" s="4">
        <v>49</v>
      </c>
      <c r="B22" t="n" s="5">
        <v>3092124</v>
      </c>
      <c r="C22" t="n" s="5">
        <v>2292640</v>
      </c>
    </row>
    <row r="23" spans="1:3">
      <c r="A23" t="s" s="4">
        <v>50</v>
      </c>
      <c r="B23" t="n" s="5">
        <v>1665749</v>
      </c>
      <c r="C23" t="n" s="5">
        <v>715328</v>
      </c>
    </row>
    <row r="24" spans="1:3">
      <c r="A24" t="s" s="4">
        <v>51</v>
      </c>
      <c r="B24" t="n" s="5">
        <v>1175751</v>
      </c>
      <c r="C24" t="n" s="5">
        <v>161339</v>
      </c>
    </row>
    <row r="25" spans="1:3">
      <c r="A25" t="s" s="4">
        <v>52</v>
      </c>
      <c r="B25" t="n" s="5">
        <v>112500</v>
      </c>
      <c r="C25" t="n" s="5">
        <v>125000</v>
      </c>
    </row>
    <row r="26" spans="1:3">
      <c r="A26" t="s" s="4">
        <v>53</v>
      </c>
      <c r="B26" t="n" s="5">
        <v>259043</v>
      </c>
      <c r="C26" t="n" s="5">
        <v>255190</v>
      </c>
    </row>
    <row r="27" spans="1:3">
      <c r="A27" t="s" s="4">
        <v>54</v>
      </c>
      <c r="B27" t="n" s="7">
        <v>6305167</v>
      </c>
      <c r="C27" t="n" s="7">
        <v>3549497</v>
      </c>
    </row>
    <row r="28" spans="1:3">
      <c r="A28" t="s" s="4">
        <v>55</v>
      </c>
      <c r="B28" t="s" s="4">
        <v>56</v>
      </c>
      <c r="C28" t="s" s="4">
        <v>56</v>
      </c>
    </row>
    <row r="29" spans="1:3">
      <c r="A29" t="s" s="3">
        <v>57</v>
      </c>
    </row>
    <row r="30" spans="1:3">
      <c r="A30" t="s" s="4">
        <v>58</v>
      </c>
      <c r="B30" t="n" s="7">
        <v>0</v>
      </c>
      <c r="C30" t="n" s="7">
        <v>0</v>
      </c>
    </row>
    <row r="31" spans="1:3">
      <c r="A31" t="s" s="4">
        <v>59</v>
      </c>
      <c r="B31" t="n" s="5">
        <v>7500</v>
      </c>
      <c r="C31" t="n" s="5">
        <v>7500</v>
      </c>
    </row>
    <row r="32" spans="1:3">
      <c r="A32" t="s" s="4">
        <v>60</v>
      </c>
      <c r="B32" t="n" s="5">
        <v>1779</v>
      </c>
      <c r="C32" t="n" s="5">
        <v>1779</v>
      </c>
    </row>
    <row r="33" spans="1:3">
      <c r="A33" t="s" s="4">
        <v>61</v>
      </c>
      <c r="B33" t="n" s="5">
        <v>17509</v>
      </c>
      <c r="C33" t="n" s="5">
        <v>17509</v>
      </c>
    </row>
    <row r="34" spans="1:3">
      <c r="A34" t="s" s="4">
        <v>62</v>
      </c>
      <c r="B34" t="n" s="5">
        <v>663162</v>
      </c>
      <c r="C34" t="n" s="5">
        <v>660274</v>
      </c>
    </row>
    <row r="35" spans="1:3">
      <c r="A35" t="s" s="4">
        <v>63</v>
      </c>
      <c r="B35" t="n" s="5">
        <v>35890733</v>
      </c>
      <c r="C35" t="n" s="5">
        <v>35740671</v>
      </c>
    </row>
    <row r="36" spans="1:3">
      <c r="A36" t="s" s="4">
        <v>64</v>
      </c>
      <c r="B36" t="n" s="5">
        <v>0</v>
      </c>
      <c r="C36" t="n" s="5">
        <v>-150000</v>
      </c>
    </row>
    <row r="37" spans="1:3">
      <c r="A37" t="s" s="4">
        <v>65</v>
      </c>
      <c r="B37" t="n" s="5">
        <v>-23175823</v>
      </c>
      <c r="C37" t="n" s="5">
        <v>-23282199</v>
      </c>
    </row>
    <row r="38" spans="1:3">
      <c r="A38" t="s" s="4">
        <v>66</v>
      </c>
      <c r="B38" t="n" s="5">
        <v>13404860</v>
      </c>
      <c r="C38" t="n" s="5">
        <v>12995534</v>
      </c>
    </row>
    <row r="39" spans="1:3">
      <c r="A39" t="s" s="4">
        <v>67</v>
      </c>
      <c r="B39" t="n" s="7">
        <v>19710027</v>
      </c>
      <c r="C39" t="n" s="7">
        <v>16545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3">
        <v>118</v>
      </c>
    </row>
    <row r="4" spans="1:2">
      <c r="A4" t="s" s="4">
        <v>212</v>
      </c>
      <c r="B4" t="s"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4</v>
      </c>
      <c r="B1" t="s" s="2">
        <v>1</v>
      </c>
    </row>
    <row r="2" spans="1:2">
      <c r="B2" t="s" s="2">
        <v>2</v>
      </c>
    </row>
    <row r="3" spans="1:2">
      <c r="A3" t="s" s="3">
        <v>168</v>
      </c>
    </row>
    <row r="4" spans="1:2">
      <c r="A4" t="s" s="4">
        <v>33</v>
      </c>
      <c r="B4" t="s"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0</v>
      </c>
      <c r="B1" t="s" s="2">
        <v>1</v>
      </c>
    </row>
    <row r="2" spans="1:2">
      <c r="B2" t="s" s="2">
        <v>2</v>
      </c>
    </row>
    <row r="3" spans="1:2">
      <c r="A3" t="s" s="3">
        <v>183</v>
      </c>
    </row>
    <row r="4" spans="1:2">
      <c r="A4" t="s" s="4">
        <v>221</v>
      </c>
      <c r="B4" t="s"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t="s" s="1">
        <v>223</v>
      </c>
      <c r="B1" t="s" s="2">
        <v>1</v>
      </c>
    </row>
    <row r="2" spans="1:2">
      <c r="B2" t="s" s="2">
        <v>2</v>
      </c>
    </row>
    <row r="3" spans="1:2">
      <c r="A3" t="s" s="3">
        <v>183</v>
      </c>
    </row>
    <row r="4" spans="1:2">
      <c r="A4" t="s" s="4">
        <v>187</v>
      </c>
      <c r="B4" t="s" s="4">
        <v>224</v>
      </c>
    </row>
    <row r="5" spans="1:2">
      <c r="A5" t="s" s="4">
        <v>225</v>
      </c>
      <c r="B5"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7</v>
      </c>
      <c r="B1" t="s" s="2">
        <v>1</v>
      </c>
    </row>
    <row r="2" spans="1:2">
      <c r="B2" t="s" s="2">
        <v>2</v>
      </c>
    </row>
    <row r="3" spans="1:2">
      <c r="A3" t="s" s="3">
        <v>228</v>
      </c>
    </row>
    <row r="4" spans="1:2">
      <c r="A4" t="s" s="4">
        <v>229</v>
      </c>
      <c r="B4" t="s" s="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0</v>
      </c>
      <c r="B1" t="s" s="2">
        <v>1</v>
      </c>
    </row>
    <row r="2" spans="1:2">
      <c r="B2" t="s" s="2">
        <v>2</v>
      </c>
    </row>
    <row r="3" spans="1:2">
      <c r="A3" t="s" s="3">
        <v>204</v>
      </c>
    </row>
    <row r="4" spans="1:2">
      <c r="A4" t="s" s="4">
        <v>231</v>
      </c>
      <c r="B4" t="s"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r="A1" t="s" s="1">
        <v>233</v>
      </c>
      <c r="B1" t="s" s="2">
        <v>1</v>
      </c>
    </row>
    <row r="2" spans="1:2">
      <c r="B2" t="s" s="2">
        <v>2</v>
      </c>
    </row>
    <row r="3" spans="1:2">
      <c r="A3" t="s" s="3">
        <v>208</v>
      </c>
    </row>
    <row r="4" spans="1:2">
      <c r="A4" t="s" s="4">
        <v>234</v>
      </c>
      <c r="B4" t="s" s="4">
        <v>235</v>
      </c>
    </row>
    <row r="5" spans="1:2">
      <c r="A5" t="s" s="4">
        <v>236</v>
      </c>
      <c r="B5" t="s" s="4">
        <v>237</v>
      </c>
    </row>
    <row r="6" spans="1:2">
      <c r="A6" t="s" s="4">
        <v>238</v>
      </c>
      <c r="B6" t="s"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240</v>
      </c>
      <c r="B1" t="s" s="2">
        <v>1</v>
      </c>
    </row>
    <row r="2" spans="1:3">
      <c r="B2" t="s" s="2">
        <v>2</v>
      </c>
      <c r="C2" t="s" s="2">
        <v>94</v>
      </c>
    </row>
    <row r="3" spans="1:3">
      <c r="A3" t="s" s="3">
        <v>161</v>
      </c>
    </row>
    <row r="4" spans="1:3">
      <c r="A4" t="s" s="4">
        <v>109</v>
      </c>
      <c r="B4" t="n" s="7">
        <v>57169</v>
      </c>
      <c r="C4" t="n" s="7">
        <v>68986</v>
      </c>
    </row>
    <row r="5" spans="1:3">
      <c r="A5" t="s" s="4">
        <v>241</v>
      </c>
      <c r="B5" t="n" s="7">
        <v>56987</v>
      </c>
      <c r="C5" t="n" s="7">
        <v>678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242</v>
      </c>
      <c r="B1" t="s" s="2">
        <v>1</v>
      </c>
    </row>
    <row r="2" spans="1:3">
      <c r="B2" t="s" s="2">
        <v>2</v>
      </c>
      <c r="C2" t="s" s="2">
        <v>94</v>
      </c>
    </row>
    <row r="3" spans="1:3">
      <c r="A3" t="s" s="3">
        <v>118</v>
      </c>
    </row>
    <row r="4" spans="1:3">
      <c r="A4" t="s" s="4">
        <v>243</v>
      </c>
      <c r="B4" t="s" s="4">
        <v>56</v>
      </c>
      <c r="C4" t="n" s="5">
        <v>831657</v>
      </c>
    </row>
    <row r="5" spans="1:3">
      <c r="A5" t="s" s="4">
        <v>244</v>
      </c>
      <c r="B5" t="n" s="5">
        <v>1751005</v>
      </c>
      <c r="C5" t="n" s="5">
        <v>1751005</v>
      </c>
    </row>
    <row r="6" spans="1:3">
      <c r="A6" t="s" s="4">
        <v>245</v>
      </c>
      <c r="B6" t="n" s="5">
        <v>1751005</v>
      </c>
      <c r="C6" t="n" s="5">
        <v>25826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68</v>
      </c>
      <c r="B1" t="s" s="2">
        <v>2</v>
      </c>
      <c r="C1" t="s" s="2">
        <v>28</v>
      </c>
    </row>
    <row r="2" spans="1:3">
      <c r="A2" t="s" s="3">
        <v>57</v>
      </c>
    </row>
    <row r="3" spans="1:3">
      <c r="A3" t="s" s="4">
        <v>69</v>
      </c>
      <c r="B3" t="n" s="8">
        <v>0.01</v>
      </c>
      <c r="C3" t="n" s="8">
        <v>0.01</v>
      </c>
    </row>
    <row r="4" spans="1:3">
      <c r="A4" t="s" s="4">
        <v>70</v>
      </c>
      <c r="B4" t="n" s="5">
        <v>10000000</v>
      </c>
      <c r="C4" t="n" s="5">
        <v>10000000</v>
      </c>
    </row>
    <row r="5" spans="1:3">
      <c r="A5" t="s" s="4">
        <v>71</v>
      </c>
      <c r="B5" t="n" s="5">
        <v>0</v>
      </c>
      <c r="C5" t="n" s="5">
        <v>0</v>
      </c>
    </row>
    <row r="6" spans="1:3">
      <c r="A6" t="s" s="4">
        <v>72</v>
      </c>
      <c r="B6" t="n" s="5">
        <v>0</v>
      </c>
      <c r="C6" t="n" s="5">
        <v>0</v>
      </c>
    </row>
    <row r="7" spans="1:3">
      <c r="A7" t="s" s="4">
        <v>73</v>
      </c>
      <c r="B7" t="n" s="8">
        <v>0.01</v>
      </c>
      <c r="C7" t="n" s="8">
        <v>0.01</v>
      </c>
    </row>
    <row r="8" spans="1:3">
      <c r="A8" t="s" s="4">
        <v>74</v>
      </c>
      <c r="B8" t="n" s="5">
        <v>10000000</v>
      </c>
      <c r="C8" t="n" s="5">
        <v>10000000</v>
      </c>
    </row>
    <row r="9" spans="1:3">
      <c r="A9" t="s" s="4">
        <v>75</v>
      </c>
      <c r="B9" t="n" s="5">
        <v>750000</v>
      </c>
      <c r="C9" t="n" s="5">
        <v>750000</v>
      </c>
    </row>
    <row r="10" spans="1:3">
      <c r="A10" t="s" s="4">
        <v>76</v>
      </c>
      <c r="B10" t="n" s="5">
        <v>750000</v>
      </c>
      <c r="C10" t="n" s="5">
        <v>750000</v>
      </c>
    </row>
    <row r="11" spans="1:3">
      <c r="A11" t="s" s="4">
        <v>77</v>
      </c>
      <c r="B11" t="n" s="7">
        <v>900000</v>
      </c>
      <c r="C11" t="n" s="7">
        <v>892500</v>
      </c>
    </row>
    <row r="12" spans="1:3">
      <c r="A12" t="s" s="4">
        <v>78</v>
      </c>
      <c r="B12" t="n" s="8">
        <v>0.01</v>
      </c>
      <c r="C12" t="n" s="8">
        <v>0.01</v>
      </c>
    </row>
    <row r="13" spans="1:3">
      <c r="A13" t="s" s="4">
        <v>79</v>
      </c>
      <c r="B13" t="n" s="5">
        <v>10000000</v>
      </c>
      <c r="C13" t="n" s="5">
        <v>10000000</v>
      </c>
    </row>
    <row r="14" spans="1:3">
      <c r="A14" t="s" s="4">
        <v>80</v>
      </c>
      <c r="B14" t="n" s="5">
        <v>177904</v>
      </c>
      <c r="C14" t="n" s="5">
        <v>177904</v>
      </c>
    </row>
    <row r="15" spans="1:3">
      <c r="A15" t="s" s="4">
        <v>81</v>
      </c>
      <c r="B15" t="n" s="5">
        <v>177904</v>
      </c>
      <c r="C15" t="n" s="5">
        <v>177904</v>
      </c>
    </row>
    <row r="16" spans="1:3">
      <c r="A16" t="s" s="4">
        <v>82</v>
      </c>
      <c r="B16" t="n" s="7">
        <v>97847</v>
      </c>
      <c r="C16" t="n" s="7">
        <v>97847</v>
      </c>
    </row>
    <row r="17" spans="1:3">
      <c r="A17" t="s" s="4">
        <v>83</v>
      </c>
      <c r="B17" t="n" s="8">
        <v>0.01</v>
      </c>
      <c r="C17" t="n" s="8">
        <v>0.01</v>
      </c>
    </row>
    <row r="18" spans="1:3">
      <c r="A18" t="s" s="4">
        <v>84</v>
      </c>
      <c r="B18" t="n" s="5">
        <v>10000000</v>
      </c>
      <c r="C18" t="n" s="5">
        <v>10000000</v>
      </c>
    </row>
    <row r="19" spans="1:3">
      <c r="A19" t="s" s="4">
        <v>85</v>
      </c>
      <c r="B19" t="n" s="5">
        <v>1751005</v>
      </c>
      <c r="C19" t="n" s="5">
        <v>1751005</v>
      </c>
    </row>
    <row r="20" spans="1:3">
      <c r="A20" t="s" s="4">
        <v>86</v>
      </c>
      <c r="B20" t="n" s="5">
        <v>1751005</v>
      </c>
      <c r="C20" t="n" s="5">
        <v>1751005</v>
      </c>
    </row>
    <row r="21" spans="1:3">
      <c r="A21" t="s" s="4">
        <v>87</v>
      </c>
      <c r="B21" t="n" s="7">
        <v>4837880</v>
      </c>
      <c r="C21" t="n" s="7">
        <v>4796731</v>
      </c>
    </row>
    <row r="22" spans="1:3">
      <c r="A22" t="s" s="4">
        <v>88</v>
      </c>
      <c r="B22" t="n" s="8">
        <v>0.01</v>
      </c>
      <c r="C22" t="n" s="8">
        <v>0.01</v>
      </c>
    </row>
    <row r="23" spans="1:3">
      <c r="A23" t="s" s="4">
        <v>89</v>
      </c>
      <c r="B23" t="n" s="5">
        <v>90000000</v>
      </c>
      <c r="C23" t="n" s="5">
        <v>90000000</v>
      </c>
    </row>
    <row r="24" spans="1:3">
      <c r="A24" t="s" s="4">
        <v>90</v>
      </c>
      <c r="B24" t="n" s="5">
        <v>66316278</v>
      </c>
      <c r="C24" t="n" s="5">
        <v>66027453</v>
      </c>
    </row>
    <row r="25" spans="1:3">
      <c r="A25" t="s" s="4">
        <v>91</v>
      </c>
      <c r="B25" t="n" s="5">
        <v>66316278</v>
      </c>
      <c r="C25" t="n" s="5">
        <v>660274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t="s" s="1">
        <v>246</v>
      </c>
      <c r="B1" t="s" s="2">
        <v>2</v>
      </c>
      <c r="C1" t="s" s="2">
        <v>28</v>
      </c>
    </row>
    <row r="2" spans="1:3">
      <c r="A2" t="s" s="4">
        <v>33</v>
      </c>
      <c r="B2" t="n" s="7">
        <v>2210028</v>
      </c>
      <c r="C2" t="n" s="7">
        <v>1433539</v>
      </c>
    </row>
    <row r="3" spans="1:3">
      <c r="A3" t="s" s="4">
        <v>247</v>
      </c>
    </row>
    <row r="4" spans="1:3">
      <c r="A4" t="s" s="4">
        <v>33</v>
      </c>
      <c r="B4" t="n" s="5">
        <v>181605</v>
      </c>
      <c r="C4" t="n" s="5">
        <v>718982</v>
      </c>
    </row>
    <row r="5" spans="1:3">
      <c r="A5" t="s" s="4">
        <v>248</v>
      </c>
    </row>
    <row r="6" spans="1:3">
      <c r="A6" t="s" s="4">
        <v>33</v>
      </c>
      <c r="B6" t="n" s="5">
        <v>145229</v>
      </c>
      <c r="C6" t="n" s="5">
        <v>40352</v>
      </c>
    </row>
    <row r="7" spans="1:3">
      <c r="A7" t="s" s="4">
        <v>249</v>
      </c>
    </row>
    <row r="8" spans="1:3">
      <c r="A8" t="s" s="4">
        <v>33</v>
      </c>
      <c r="B8" t="n" s="5">
        <v>945551</v>
      </c>
      <c r="C8" t="n" s="5">
        <v>33545</v>
      </c>
    </row>
    <row r="9" spans="1:3">
      <c r="A9" t="s" s="4">
        <v>250</v>
      </c>
    </row>
    <row r="10" spans="1:3">
      <c r="A10" t="s" s="4">
        <v>33</v>
      </c>
      <c r="B10" t="n" s="5">
        <v>732642</v>
      </c>
      <c r="C10" t="n" s="5">
        <v>447262</v>
      </c>
    </row>
    <row r="11" spans="1:3">
      <c r="A11" t="s" s="4">
        <v>251</v>
      </c>
    </row>
    <row r="12" spans="1:3">
      <c r="A12" t="s" s="4">
        <v>33</v>
      </c>
      <c r="B12" t="n" s="5">
        <v>2005027</v>
      </c>
      <c r="C12" t="n" s="5">
        <v>1240141</v>
      </c>
    </row>
    <row r="13" spans="1:3">
      <c r="A13" t="s" s="4">
        <v>252</v>
      </c>
    </row>
    <row r="14" spans="1:3">
      <c r="A14" t="s" s="4">
        <v>33</v>
      </c>
      <c r="B14" t="n" s="7">
        <v>205001</v>
      </c>
      <c r="C14" t="n" s="7">
        <v>1933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t="s" s="1">
        <v>253</v>
      </c>
      <c r="B1" t="s" s="2">
        <v>1</v>
      </c>
    </row>
    <row r="2" spans="1:2">
      <c r="B2" t="s" s="2">
        <v>254</v>
      </c>
    </row>
    <row r="3" spans="1:2">
      <c r="A3" t="s" s="3">
        <v>255</v>
      </c>
    </row>
    <row r="4" spans="1:2">
      <c r="A4" t="s" s="4">
        <v>256</v>
      </c>
      <c r="B4" t="n" s="7">
        <v>9149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57</v>
      </c>
      <c r="B1" t="s" s="2">
        <v>2</v>
      </c>
      <c r="C1" t="s" s="2">
        <v>28</v>
      </c>
    </row>
    <row r="2" spans="1:3">
      <c r="A2" t="s" s="3">
        <v>217</v>
      </c>
    </row>
    <row r="3" spans="1:3">
      <c r="A3" t="s" s="4">
        <v>258</v>
      </c>
      <c r="B3" t="n" s="7">
        <v>488586</v>
      </c>
      <c r="C3" t="n" s="7">
        <v>445391</v>
      </c>
    </row>
    <row r="4" spans="1:3">
      <c r="A4" t="s" s="4">
        <v>259</v>
      </c>
      <c r="B4" t="n" s="5">
        <v>272889</v>
      </c>
      <c r="C4" t="n" s="5">
        <v>13314</v>
      </c>
    </row>
    <row r="5" spans="1:3">
      <c r="A5" t="s" s="4">
        <v>260</v>
      </c>
      <c r="B5" t="n" s="5">
        <v>-4031</v>
      </c>
      <c r="C5" t="n" s="5">
        <v>-4031</v>
      </c>
    </row>
    <row r="6" spans="1:3">
      <c r="A6" t="s" s="4">
        <v>261</v>
      </c>
      <c r="B6" t="n" s="7">
        <v>757444</v>
      </c>
      <c r="C6" t="n" s="7">
        <v>4546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30"/>
    <col customWidth="1" max="3" min="3" width="16"/>
  </cols>
  <sheetData>
    <row r="1" spans="1:3">
      <c r="A1" t="s" s="1">
        <v>262</v>
      </c>
      <c r="B1" t="s" s="2">
        <v>1</v>
      </c>
      <c r="C1" t="s" s="2">
        <v>263</v>
      </c>
    </row>
    <row r="2" spans="1:3">
      <c r="B2" t="s" s="2">
        <v>2</v>
      </c>
      <c r="C2" t="s" s="2">
        <v>28</v>
      </c>
    </row>
    <row r="3" spans="1:3">
      <c r="A3" t="s" s="3">
        <v>179</v>
      </c>
    </row>
    <row r="4" spans="1:3">
      <c r="A4" t="s" s="4">
        <v>264</v>
      </c>
      <c r="B4" t="n" s="7">
        <v>100000</v>
      </c>
      <c r="C4" t="n" s="7">
        <v>200000</v>
      </c>
    </row>
    <row r="5" spans="1:3">
      <c r="A5" t="s" s="4">
        <v>265</v>
      </c>
      <c r="B5" t="s"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67</v>
      </c>
      <c r="B1" t="s" s="2">
        <v>2</v>
      </c>
      <c r="C1" t="s" s="2">
        <v>28</v>
      </c>
    </row>
    <row r="2" spans="1:3">
      <c r="A2" t="s" s="4">
        <v>268</v>
      </c>
      <c r="B2" t="n" s="7">
        <v>92502</v>
      </c>
      <c r="C2" t="n" s="7">
        <v>0</v>
      </c>
    </row>
    <row r="3" spans="1:3">
      <c r="A3" t="s" s="4">
        <v>269</v>
      </c>
    </row>
    <row r="4" spans="1:3">
      <c r="A4" t="s" s="4">
        <v>268</v>
      </c>
      <c r="B4" t="n" s="7">
        <v>92502</v>
      </c>
      <c r="C4"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270</v>
      </c>
      <c r="B1" t="s" s="2">
        <v>2</v>
      </c>
      <c r="C1" t="s" s="2">
        <v>28</v>
      </c>
    </row>
    <row r="2" spans="1:3">
      <c r="A2" t="s" s="4">
        <v>271</v>
      </c>
      <c r="B2" t="n" s="7">
        <v>1881573</v>
      </c>
      <c r="C2" t="n" s="7">
        <v>874606</v>
      </c>
    </row>
    <row r="3" spans="1:3">
      <c r="A3" t="s" s="4">
        <v>272</v>
      </c>
      <c r="B3" t="n" s="5">
        <v>-215824</v>
      </c>
      <c r="C3" t="n" s="5">
        <v>-159278</v>
      </c>
    </row>
    <row r="4" spans="1:3">
      <c r="A4" t="s" s="4">
        <v>273</v>
      </c>
      <c r="B4" t="n" s="5">
        <v>1665749</v>
      </c>
      <c r="C4" t="n" s="5">
        <v>715328</v>
      </c>
    </row>
    <row r="5" spans="1:3">
      <c r="A5" t="s" s="4">
        <v>274</v>
      </c>
    </row>
    <row r="6" spans="1:3">
      <c r="A6" t="s" s="4">
        <v>271</v>
      </c>
      <c r="B6" t="n" s="5">
        <v>30157</v>
      </c>
      <c r="C6" t="n" s="5">
        <v>0</v>
      </c>
    </row>
    <row r="7" spans="1:3">
      <c r="A7" t="s" s="4">
        <v>275</v>
      </c>
    </row>
    <row r="8" spans="1:3">
      <c r="A8" t="s" s="4">
        <v>271</v>
      </c>
      <c r="B8" t="n" s="5">
        <v>6660</v>
      </c>
      <c r="C8" t="n" s="5">
        <v>10245</v>
      </c>
    </row>
    <row r="9" spans="1:3">
      <c r="A9" t="s" s="4">
        <v>276</v>
      </c>
    </row>
    <row r="10" spans="1:3">
      <c r="A10" t="s" s="4">
        <v>271</v>
      </c>
      <c r="B10" t="n" s="5">
        <v>0</v>
      </c>
      <c r="C10" t="n" s="5">
        <v>11977</v>
      </c>
    </row>
    <row r="11" spans="1:3">
      <c r="A11" t="s" s="4">
        <v>277</v>
      </c>
    </row>
    <row r="12" spans="1:3">
      <c r="A12" t="s" s="4">
        <v>271</v>
      </c>
      <c r="B12" t="n" s="5">
        <v>1767</v>
      </c>
      <c r="C12" t="n" s="5">
        <v>9254</v>
      </c>
    </row>
    <row r="13" spans="1:3">
      <c r="A13" t="s" s="4">
        <v>278</v>
      </c>
    </row>
    <row r="14" spans="1:3">
      <c r="A14" t="s" s="4">
        <v>271</v>
      </c>
      <c r="B14" t="n" s="5">
        <v>0</v>
      </c>
      <c r="C14" t="n" s="5">
        <v>8051</v>
      </c>
    </row>
    <row r="15" spans="1:3">
      <c r="A15" t="s" s="4">
        <v>279</v>
      </c>
    </row>
    <row r="16" spans="1:3">
      <c r="A16" t="s" s="4">
        <v>271</v>
      </c>
      <c r="B16" t="n" s="5">
        <v>3244</v>
      </c>
      <c r="C16" t="n" s="5">
        <v>7951</v>
      </c>
    </row>
    <row r="17" spans="1:3">
      <c r="A17" t="s" s="4">
        <v>280</v>
      </c>
    </row>
    <row r="18" spans="1:3">
      <c r="A18" t="s" s="4">
        <v>271</v>
      </c>
      <c r="B18" t="n" s="5">
        <v>0</v>
      </c>
      <c r="C18" t="n" s="5">
        <v>689</v>
      </c>
    </row>
    <row r="19" spans="1:3">
      <c r="A19" t="s" s="4">
        <v>281</v>
      </c>
    </row>
    <row r="20" spans="1:3">
      <c r="A20" t="s" s="4">
        <v>271</v>
      </c>
      <c r="B20" t="n" s="5">
        <v>28731</v>
      </c>
      <c r="C20" t="n" s="5">
        <v>0</v>
      </c>
    </row>
    <row r="21" spans="1:3">
      <c r="A21" t="s" s="4">
        <v>282</v>
      </c>
    </row>
    <row r="22" spans="1:3">
      <c r="A22" t="s" s="4">
        <v>271</v>
      </c>
      <c r="B22" t="n" s="5">
        <v>14146</v>
      </c>
      <c r="C22" t="n" s="5">
        <v>18146</v>
      </c>
    </row>
    <row r="23" spans="1:3">
      <c r="A23" t="s" s="4">
        <v>283</v>
      </c>
    </row>
    <row r="24" spans="1:3">
      <c r="A24" t="s" s="4">
        <v>271</v>
      </c>
      <c r="B24" t="n" s="5">
        <v>829146</v>
      </c>
      <c r="C24" t="n" s="5">
        <v>808293</v>
      </c>
    </row>
    <row r="25" spans="1:3">
      <c r="A25" t="s" s="4">
        <v>284</v>
      </c>
    </row>
    <row r="26" spans="1:3">
      <c r="A26" t="s" s="4">
        <v>271</v>
      </c>
      <c r="B26" t="n" s="7">
        <v>967722</v>
      </c>
      <c r="C26" t="n"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2"/>
    <col customWidth="1" max="2" min="2" width="21"/>
  </cols>
  <sheetData>
    <row r="1" spans="1:2">
      <c r="A1" t="s" s="1">
        <v>285</v>
      </c>
      <c r="B1" t="s" s="2">
        <v>254</v>
      </c>
    </row>
    <row r="2" spans="1:2">
      <c r="A2" t="s" s="3">
        <v>286</v>
      </c>
    </row>
    <row r="3" spans="1:2">
      <c r="A3" t="n" s="5">
        <v>2016</v>
      </c>
      <c r="B3" t="n" s="7">
        <v>215824</v>
      </c>
    </row>
    <row r="4" spans="1:2">
      <c r="A4" t="n" s="5">
        <v>2017</v>
      </c>
      <c r="B4" t="n" s="5">
        <v>93345</v>
      </c>
    </row>
    <row r="5" spans="1:2">
      <c r="A5" t="n" s="5">
        <v>2018</v>
      </c>
      <c r="B5" t="n" s="5">
        <v>189889</v>
      </c>
    </row>
    <row r="6" spans="1:2">
      <c r="A6" t="n" s="5">
        <v>2019</v>
      </c>
      <c r="B6" t="n" s="5">
        <v>273635</v>
      </c>
    </row>
    <row r="7" spans="1:2">
      <c r="A7" t="n" s="5">
        <v>2020</v>
      </c>
      <c r="B7" t="n" s="5">
        <v>282544</v>
      </c>
    </row>
    <row r="8" spans="1:2">
      <c r="A8" t="n" s="5">
        <v>2021</v>
      </c>
      <c r="B8" t="n" s="5">
        <v>199498</v>
      </c>
    </row>
    <row r="9" spans="1:2">
      <c r="A9" t="n" s="5">
        <v>2022</v>
      </c>
      <c r="B9" t="n" s="5">
        <v>111467</v>
      </c>
    </row>
    <row r="10" spans="1:2">
      <c r="A10" t="n" s="5">
        <v>2023</v>
      </c>
      <c r="B10" t="n" s="5">
        <v>118155</v>
      </c>
    </row>
    <row r="11" spans="1:2">
      <c r="A11" t="n" s="5">
        <v>2024</v>
      </c>
      <c r="B11" t="n" s="5">
        <v>125244</v>
      </c>
    </row>
    <row r="12" spans="1:2">
      <c r="A12" t="n" s="5">
        <v>2025</v>
      </c>
      <c r="B12" t="n" s="5">
        <v>132759</v>
      </c>
    </row>
    <row r="13" spans="1:2">
      <c r="A13" t="n" s="5">
        <v>2026</v>
      </c>
      <c r="B13" t="n" s="5">
        <v>139213</v>
      </c>
    </row>
    <row r="14" spans="1:2">
      <c r="A14" t="s" s="4">
        <v>287</v>
      </c>
      <c r="B14" t="n" s="7">
        <v>18815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288</v>
      </c>
      <c r="B1" t="s" s="2">
        <v>93</v>
      </c>
      <c r="D1" t="s" s="2">
        <v>1</v>
      </c>
    </row>
    <row r="2" spans="1:5">
      <c r="B2" t="s" s="2">
        <v>2</v>
      </c>
      <c r="C2" t="s" s="2">
        <v>94</v>
      </c>
      <c r="D2" t="s" s="2">
        <v>2</v>
      </c>
      <c r="E2" t="s" s="2">
        <v>94</v>
      </c>
    </row>
    <row r="3" spans="1:5">
      <c r="A3" t="s" s="4">
        <v>289</v>
      </c>
      <c r="B3" t="n" s="7">
        <v>1960478</v>
      </c>
      <c r="C3" t="n" s="7">
        <v>1939560</v>
      </c>
      <c r="D3" t="n" s="7">
        <v>4967709</v>
      </c>
      <c r="E3" t="n" s="7">
        <v>4914372</v>
      </c>
    </row>
    <row r="4" spans="1:5">
      <c r="A4" t="s" s="4">
        <v>290</v>
      </c>
      <c r="B4" t="s" s="4">
        <v>291</v>
      </c>
      <c r="C4" t="s" s="4">
        <v>292</v>
      </c>
      <c r="D4" t="s" s="4">
        <v>293</v>
      </c>
      <c r="E4" t="s" s="4">
        <v>294</v>
      </c>
    </row>
    <row r="5" spans="1:5">
      <c r="A5" t="s" s="4">
        <v>295</v>
      </c>
    </row>
    <row r="6" spans="1:5">
      <c r="A6" t="s" s="4">
        <v>289</v>
      </c>
      <c r="B6" t="n" s="7">
        <v>691363</v>
      </c>
      <c r="C6" t="n" s="7">
        <v>636918</v>
      </c>
      <c r="D6" t="n" s="7">
        <v>2541838</v>
      </c>
      <c r="E6" t="n" s="7">
        <v>2440019</v>
      </c>
    </row>
    <row r="7" spans="1:5">
      <c r="A7" t="s" s="4">
        <v>296</v>
      </c>
    </row>
    <row r="8" spans="1:5">
      <c r="A8" t="s" s="4">
        <v>289</v>
      </c>
      <c r="B8" t="n" s="5">
        <v>0</v>
      </c>
      <c r="C8" t="n" s="5">
        <v>0</v>
      </c>
      <c r="D8" t="n" s="5">
        <v>0</v>
      </c>
      <c r="E8" t="n" s="5">
        <v>382788</v>
      </c>
    </row>
    <row r="9" spans="1:5">
      <c r="A9" t="s" s="4">
        <v>297</v>
      </c>
    </row>
    <row r="10" spans="1:5">
      <c r="A10" t="s" s="4">
        <v>289</v>
      </c>
      <c r="B10" t="n" s="5">
        <v>637838</v>
      </c>
      <c r="C10" t="n" s="5">
        <v>936122</v>
      </c>
      <c r="D10" t="n" s="5">
        <v>1462570</v>
      </c>
      <c r="E10" t="n" s="5">
        <v>2091565</v>
      </c>
    </row>
    <row r="11" spans="1:5">
      <c r="A11" t="s" s="4">
        <v>298</v>
      </c>
    </row>
    <row r="12" spans="1:5">
      <c r="A12" t="s" s="4">
        <v>289</v>
      </c>
      <c r="B12" t="n" s="7">
        <v>631277</v>
      </c>
      <c r="C12" t="n" s="7">
        <v>366520</v>
      </c>
      <c r="D12" t="n" s="7">
        <v>963301</v>
      </c>
      <c r="E12" t="n"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299</v>
      </c>
      <c r="B1" t="s" s="2">
        <v>2</v>
      </c>
      <c r="C1" t="s" s="2">
        <v>28</v>
      </c>
    </row>
    <row r="2" spans="1:3">
      <c r="A2" t="s" s="4">
        <v>300</v>
      </c>
      <c r="B2" t="n" s="7">
        <v>525326</v>
      </c>
      <c r="C2" t="n" s="7">
        <v>331333</v>
      </c>
    </row>
    <row r="3" spans="1:3">
      <c r="A3" t="s" s="4">
        <v>301</v>
      </c>
      <c r="B3" t="s" s="4">
        <v>302</v>
      </c>
      <c r="C3" t="s" s="4">
        <v>303</v>
      </c>
    </row>
    <row r="4" spans="1:3">
      <c r="A4" t="s" s="4">
        <v>297</v>
      </c>
    </row>
    <row r="5" spans="1:3">
      <c r="A5" t="s" s="4">
        <v>300</v>
      </c>
      <c r="B5" t="n" s="7">
        <v>298452</v>
      </c>
      <c r="C5" t="n" s="7">
        <v>0</v>
      </c>
    </row>
    <row r="6" spans="1:3">
      <c r="A6" t="s" s="4">
        <v>304</v>
      </c>
    </row>
    <row r="7" spans="1:3">
      <c r="A7" t="s" s="4">
        <v>300</v>
      </c>
      <c r="B7" t="n" s="5">
        <v>53315</v>
      </c>
      <c r="C7" t="n" s="5">
        <v>0</v>
      </c>
    </row>
    <row r="8" spans="1:3">
      <c r="A8" t="s" s="4">
        <v>305</v>
      </c>
    </row>
    <row r="9" spans="1:3">
      <c r="A9" t="s" s="4">
        <v>300</v>
      </c>
      <c r="B9" t="n" s="5">
        <v>173559</v>
      </c>
      <c r="C9" t="n" s="5">
        <v>227239</v>
      </c>
    </row>
    <row r="10" spans="1:3">
      <c r="A10" t="s" s="4">
        <v>306</v>
      </c>
    </row>
    <row r="11" spans="1:3">
      <c r="A11" t="s" s="4">
        <v>300</v>
      </c>
      <c r="B11" t="n" s="5">
        <v>0</v>
      </c>
      <c r="C11" t="n" s="5">
        <v>62019</v>
      </c>
    </row>
    <row r="12" spans="1:3">
      <c r="A12" t="s" s="4">
        <v>307</v>
      </c>
    </row>
    <row r="13" spans="1:3">
      <c r="A13" t="s" s="4">
        <v>300</v>
      </c>
      <c r="B13" t="n" s="7">
        <v>0</v>
      </c>
      <c r="C13" t="n" s="7">
        <v>420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308</v>
      </c>
      <c r="B1" t="s" s="2">
        <v>93</v>
      </c>
      <c r="D1" t="s" s="2">
        <v>1</v>
      </c>
    </row>
    <row r="2" spans="1:5">
      <c r="B2" t="s" s="2">
        <v>2</v>
      </c>
      <c r="C2" t="s" s="2">
        <v>94</v>
      </c>
      <c r="D2" t="s" s="2">
        <v>2</v>
      </c>
      <c r="E2" t="s" s="2">
        <v>94</v>
      </c>
    </row>
    <row r="3" spans="1:5">
      <c r="A3" t="s" s="4">
        <v>309</v>
      </c>
    </row>
    <row r="4" spans="1:5">
      <c r="A4" t="s" s="4">
        <v>198</v>
      </c>
      <c r="B4" t="n" s="7">
        <v>9000</v>
      </c>
      <c r="C4" t="n" s="7">
        <v>9000</v>
      </c>
      <c r="D4" t="n" s="7">
        <v>27000</v>
      </c>
      <c r="E4" t="n" s="7">
        <v>27000</v>
      </c>
    </row>
    <row r="5" spans="1:5">
      <c r="A5" t="s" s="4">
        <v>310</v>
      </c>
    </row>
    <row r="6" spans="1:5">
      <c r="A6" t="s" s="4">
        <v>198</v>
      </c>
      <c r="B6" t="n" s="7">
        <v>9443</v>
      </c>
      <c r="C6" t="n" s="7">
        <v>3547</v>
      </c>
      <c r="D6" t="n" s="7">
        <v>28865</v>
      </c>
      <c r="E6" t="n" s="7">
        <v>68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92</v>
      </c>
      <c r="B1" t="s" s="2">
        <v>93</v>
      </c>
      <c r="D1" t="s" s="2">
        <v>1</v>
      </c>
    </row>
    <row r="2" spans="1:5">
      <c r="B2" t="s" s="2">
        <v>2</v>
      </c>
      <c r="C2" t="s" s="2">
        <v>94</v>
      </c>
      <c r="D2" t="s" s="2">
        <v>2</v>
      </c>
      <c r="E2" t="s" s="2">
        <v>94</v>
      </c>
    </row>
    <row r="3" spans="1:5">
      <c r="A3" t="s" s="3">
        <v>95</v>
      </c>
    </row>
    <row r="4" spans="1:5">
      <c r="A4" t="s" s="4">
        <v>96</v>
      </c>
      <c r="B4" t="n" s="7">
        <v>3505452</v>
      </c>
      <c r="C4" t="n" s="7">
        <v>2951457</v>
      </c>
      <c r="D4" t="n" s="7">
        <v>9853127</v>
      </c>
      <c r="E4" t="n" s="7">
        <v>8173914</v>
      </c>
    </row>
    <row r="5" spans="1:5">
      <c r="A5" t="s" s="4">
        <v>97</v>
      </c>
      <c r="B5" t="n" s="5">
        <v>-3273324</v>
      </c>
      <c r="C5" t="n" s="5">
        <v>-3221717</v>
      </c>
      <c r="D5" t="n" s="5">
        <v>-9632616</v>
      </c>
      <c r="E5" t="n" s="5">
        <v>-8635571</v>
      </c>
    </row>
    <row r="6" spans="1:5">
      <c r="A6" t="s" s="4">
        <v>98</v>
      </c>
      <c r="B6" t="n" s="5">
        <v>232128</v>
      </c>
      <c r="C6" t="n" s="5">
        <v>-270260</v>
      </c>
      <c r="D6" t="n" s="5">
        <v>220511</v>
      </c>
      <c r="E6" t="n" s="5">
        <v>-461657</v>
      </c>
    </row>
    <row r="7" spans="1:5">
      <c r="A7" t="s" s="3">
        <v>99</v>
      </c>
    </row>
    <row r="8" spans="1:5">
      <c r="A8" t="s" s="4">
        <v>100</v>
      </c>
      <c r="B8" t="n" s="5">
        <v>334617</v>
      </c>
      <c r="C8" t="n" s="5">
        <v>220150</v>
      </c>
      <c r="D8" t="n" s="5">
        <v>901460</v>
      </c>
      <c r="E8" t="n" s="5">
        <v>672373</v>
      </c>
    </row>
    <row r="9" spans="1:5">
      <c r="A9" t="s" s="4">
        <v>101</v>
      </c>
      <c r="B9" t="n" s="5">
        <v>45947</v>
      </c>
      <c r="C9" t="n" s="5">
        <v>51595</v>
      </c>
      <c r="D9" t="n" s="5">
        <v>188319</v>
      </c>
      <c r="E9" t="n" s="5">
        <v>169918</v>
      </c>
    </row>
    <row r="10" spans="1:5">
      <c r="A10" t="s" s="4">
        <v>102</v>
      </c>
      <c r="B10" t="n" s="5">
        <v>0</v>
      </c>
      <c r="C10" t="n" s="5">
        <v>0</v>
      </c>
      <c r="D10" t="n" s="5">
        <v>-914967</v>
      </c>
      <c r="E10" t="n" s="5">
        <v>0</v>
      </c>
    </row>
    <row r="11" spans="1:5">
      <c r="A11" t="s" s="4">
        <v>103</v>
      </c>
      <c r="B11" t="n" s="5">
        <v>-43388</v>
      </c>
      <c r="C11" t="n" s="5">
        <v>0</v>
      </c>
      <c r="D11" t="n" s="5">
        <v>-101527</v>
      </c>
      <c r="E11" t="n" s="5">
        <v>0</v>
      </c>
    </row>
    <row r="12" spans="1:5">
      <c r="A12" t="s" s="4">
        <v>104</v>
      </c>
      <c r="B12" t="n" s="5">
        <v>0</v>
      </c>
      <c r="C12" t="n" s="5">
        <v>0</v>
      </c>
      <c r="D12" t="n" s="5">
        <v>-5200</v>
      </c>
      <c r="E12" t="n" s="5">
        <v>-5450</v>
      </c>
    </row>
    <row r="13" spans="1:5">
      <c r="A13" t="s" s="4">
        <v>105</v>
      </c>
      <c r="B13" t="n" s="5">
        <v>337176</v>
      </c>
      <c r="C13" t="n" s="5">
        <v>271745</v>
      </c>
      <c r="D13" t="n" s="5">
        <v>68085</v>
      </c>
      <c r="E13" t="n" s="5">
        <v>836841</v>
      </c>
    </row>
    <row r="14" spans="1:5">
      <c r="A14" t="s" s="4">
        <v>106</v>
      </c>
      <c r="B14" t="n" s="5">
        <v>-105048</v>
      </c>
      <c r="C14" t="n" s="5">
        <v>-542005</v>
      </c>
      <c r="D14" t="n" s="5">
        <v>152426</v>
      </c>
      <c r="E14" t="n" s="5">
        <v>-1298498</v>
      </c>
    </row>
    <row r="15" spans="1:5">
      <c r="A15" t="s" s="3">
        <v>107</v>
      </c>
    </row>
    <row r="16" spans="1:5">
      <c r="A16" t="s" s="4">
        <v>108</v>
      </c>
      <c r="B16" t="n" s="5">
        <v>2059</v>
      </c>
      <c r="C16" t="n" s="5">
        <v>3038</v>
      </c>
      <c r="D16" t="n" s="5">
        <v>6535</v>
      </c>
      <c r="E16" t="n" s="5">
        <v>5827</v>
      </c>
    </row>
    <row r="17" spans="1:5">
      <c r="A17" t="s" s="4">
        <v>109</v>
      </c>
      <c r="B17" t="n" s="5">
        <v>0</v>
      </c>
      <c r="C17" t="n" s="5">
        <v>-348</v>
      </c>
      <c r="D17" t="n" s="5">
        <v>0</v>
      </c>
      <c r="E17" t="n" s="5">
        <v>-1110</v>
      </c>
    </row>
    <row r="18" spans="1:5">
      <c r="A18" t="s" s="4">
        <v>110</v>
      </c>
      <c r="B18" t="n" s="5">
        <v>-18668</v>
      </c>
      <c r="C18" t="n" s="5">
        <v>0</v>
      </c>
      <c r="D18" t="n" s="5">
        <v>-18668</v>
      </c>
      <c r="E18" t="n" s="5">
        <v>0</v>
      </c>
    </row>
    <row r="19" spans="1:5">
      <c r="A19" t="s" s="4">
        <v>111</v>
      </c>
      <c r="B19" t="n" s="5">
        <v>-14233</v>
      </c>
      <c r="C19" t="n" s="5">
        <v>-20014</v>
      </c>
      <c r="D19" t="n" s="5">
        <v>-33917</v>
      </c>
      <c r="E19" t="n" s="5">
        <v>-47990</v>
      </c>
    </row>
    <row r="20" spans="1:5">
      <c r="A20" t="s" s="4">
        <v>112</v>
      </c>
      <c r="B20" t="n" s="5">
        <v>-30842</v>
      </c>
      <c r="C20" t="n" s="5">
        <v>-17324</v>
      </c>
      <c r="D20" t="n" s="5">
        <v>-46050</v>
      </c>
      <c r="E20" t="n" s="5">
        <v>-43273</v>
      </c>
    </row>
    <row r="21" spans="1:5">
      <c r="A21" t="s" s="4">
        <v>113</v>
      </c>
      <c r="B21" t="n" s="5">
        <v>-135890</v>
      </c>
      <c r="C21" t="n" s="5">
        <v>-559329</v>
      </c>
      <c r="D21" t="n" s="5">
        <v>106376</v>
      </c>
      <c r="E21" t="n" s="5">
        <v>-1341771</v>
      </c>
    </row>
    <row r="22" spans="1:5">
      <c r="A22" t="s" s="4">
        <v>114</v>
      </c>
      <c r="B22" t="n" s="5">
        <v>0</v>
      </c>
      <c r="C22" t="n" s="5">
        <v>0</v>
      </c>
      <c r="D22" t="n" s="5">
        <v>0</v>
      </c>
      <c r="E22" t="n" s="5">
        <v>0</v>
      </c>
    </row>
    <row r="23" spans="1:5">
      <c r="A23" t="s" s="4">
        <v>115</v>
      </c>
      <c r="B23" t="n" s="7">
        <v>-135890</v>
      </c>
      <c r="C23" t="n" s="7">
        <v>-559329</v>
      </c>
      <c r="D23" t="n" s="7">
        <v>106376</v>
      </c>
      <c r="E23" t="n" s="7">
        <v>-1341771</v>
      </c>
    </row>
    <row r="24" spans="1:5">
      <c r="A24" t="s" s="4">
        <v>116</v>
      </c>
      <c r="B24" t="n" s="7">
        <v>-12162</v>
      </c>
      <c r="C24" t="n" s="7">
        <v>-12162</v>
      </c>
      <c r="D24" t="n" s="7">
        <v>-36487</v>
      </c>
      <c r="E24" t="n" s="7">
        <v>-36487</v>
      </c>
    </row>
    <row r="25" spans="1:5">
      <c r="A25" t="s" s="4">
        <v>117</v>
      </c>
      <c r="B25" t="n" s="7">
        <v>-148052</v>
      </c>
      <c r="C25" t="n" s="7">
        <v>-571491</v>
      </c>
      <c r="D25" t="n" s="7">
        <v>69889</v>
      </c>
      <c r="E25" t="n" s="7">
        <v>-1378258</v>
      </c>
    </row>
    <row r="26" spans="1:5">
      <c r="A26" t="s" s="3">
        <v>118</v>
      </c>
    </row>
    <row r="27" spans="1:5">
      <c r="A27" t="s" s="4">
        <v>119</v>
      </c>
      <c r="B27" t="n" s="7">
        <v>0</v>
      </c>
      <c r="C27" t="n" s="8">
        <v>-0.01</v>
      </c>
      <c r="D27" t="n" s="7">
        <v>0</v>
      </c>
      <c r="E27" t="n" s="8">
        <v>-0.02</v>
      </c>
    </row>
    <row r="28" spans="1:5">
      <c r="A28" t="s" s="4">
        <v>120</v>
      </c>
      <c r="B28" t="n" s="7">
        <v>0</v>
      </c>
      <c r="C28" t="n" s="8">
        <v>-0.01</v>
      </c>
      <c r="D28" t="n" s="7">
        <v>0</v>
      </c>
      <c r="E28" t="n" s="8">
        <v>-0.02</v>
      </c>
    </row>
    <row r="29" spans="1:5">
      <c r="A29" t="s" s="3">
        <v>121</v>
      </c>
    </row>
    <row r="30" spans="1:5">
      <c r="A30" t="s" s="4">
        <v>119</v>
      </c>
      <c r="B30" t="n" s="5">
        <v>66248887</v>
      </c>
      <c r="C30" t="n" s="5">
        <v>65689496</v>
      </c>
      <c r="D30" t="n" s="5">
        <v>66170495</v>
      </c>
      <c r="E30" t="n" s="5">
        <v>64125977</v>
      </c>
    </row>
    <row r="31" spans="1:5">
      <c r="A31" t="s" s="4">
        <v>120</v>
      </c>
      <c r="B31" t="n" s="5">
        <v>66248887</v>
      </c>
      <c r="C31" t="n" s="5">
        <v>65689496</v>
      </c>
      <c r="D31" t="n" s="5">
        <v>66333689</v>
      </c>
      <c r="E31" t="n" s="5">
        <v>64125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r="1" spans="1:4">
      <c r="A1" t="s" s="1">
        <v>311</v>
      </c>
      <c r="B1" t="s" s="2">
        <v>1</v>
      </c>
      <c r="C1" t="s" s="2">
        <v>263</v>
      </c>
    </row>
    <row r="2" spans="1:4">
      <c r="B2" t="s" s="2">
        <v>2</v>
      </c>
      <c r="C2" t="s" s="2">
        <v>28</v>
      </c>
      <c r="D2" t="s" s="2">
        <v>312</v>
      </c>
    </row>
    <row r="3" spans="1:4">
      <c r="A3" t="s" s="4">
        <v>313</v>
      </c>
    </row>
    <row r="4" spans="1:4">
      <c r="A4" t="s" s="4">
        <v>314</v>
      </c>
      <c r="B4" t="n" s="5">
        <v>726917</v>
      </c>
      <c r="C4" t="n" s="5">
        <v>2489407</v>
      </c>
    </row>
    <row r="5" spans="1:4">
      <c r="A5" t="s" s="4">
        <v>315</v>
      </c>
      <c r="C5" t="n" s="5">
        <v>-346625</v>
      </c>
    </row>
    <row r="6" spans="1:4">
      <c r="A6" t="s" s="4">
        <v>316</v>
      </c>
      <c r="B6" t="n" s="5">
        <v>-476917</v>
      </c>
      <c r="C6" t="n" s="5">
        <v>-1415865</v>
      </c>
    </row>
    <row r="7" spans="1:4">
      <c r="A7" t="s" s="4">
        <v>317</v>
      </c>
      <c r="B7" t="n" s="5">
        <v>250000</v>
      </c>
      <c r="C7" t="n" s="5">
        <v>726917</v>
      </c>
      <c r="D7" t="n" s="5">
        <v>2489407</v>
      </c>
    </row>
    <row r="8" spans="1:4">
      <c r="A8" t="s" s="4">
        <v>318</v>
      </c>
      <c r="B8" t="n" s="8">
        <v>0.25</v>
      </c>
    </row>
    <row r="9" spans="1:4">
      <c r="A9" t="s" s="4">
        <v>319</v>
      </c>
    </row>
    <row r="10" spans="1:4">
      <c r="A10" t="s" s="4">
        <v>320</v>
      </c>
      <c r="B10" t="n" s="9">
        <v>0.25</v>
      </c>
      <c r="C10" t="n" s="8">
        <v>0.25</v>
      </c>
    </row>
    <row r="11" spans="1:4">
      <c r="A11" t="s" s="4">
        <v>321</v>
      </c>
      <c r="C11" t="n" s="9">
        <v>1.2</v>
      </c>
    </row>
    <row r="12" spans="1:4">
      <c r="A12" t="s" s="4">
        <v>318</v>
      </c>
      <c r="C12" t="n" s="9">
        <v>0.25</v>
      </c>
    </row>
    <row r="13" spans="1:4">
      <c r="A13" t="s" s="4">
        <v>322</v>
      </c>
    </row>
    <row r="14" spans="1:4">
      <c r="A14" t="s" s="4">
        <v>320</v>
      </c>
      <c r="B14" t="n" s="8">
        <v>4.5</v>
      </c>
      <c r="C14" t="n" s="9">
        <v>4.5</v>
      </c>
    </row>
    <row r="15" spans="1:4">
      <c r="A15" t="s" s="4">
        <v>321</v>
      </c>
      <c r="C15" t="n" s="9">
        <v>1.6</v>
      </c>
    </row>
    <row r="16" spans="1:4">
      <c r="A16" t="s" s="4">
        <v>318</v>
      </c>
      <c r="C16" t="n" s="8">
        <v>4.5</v>
      </c>
    </row>
    <row r="17" spans="1:4">
      <c r="A17" t="s" s="4">
        <v>313</v>
      </c>
    </row>
    <row r="18" spans="1:4">
      <c r="A18" t="s" s="4">
        <v>314</v>
      </c>
      <c r="C18" t="n" s="5">
        <v>2489407</v>
      </c>
      <c r="D18" t="n" s="5">
        <v>1934667</v>
      </c>
    </row>
    <row r="19" spans="1:4">
      <c r="A19" t="s" s="4">
        <v>323</v>
      </c>
      <c r="D19" t="n" s="5">
        <v>629740</v>
      </c>
    </row>
    <row r="20" spans="1:4">
      <c r="A20" t="s" s="4">
        <v>315</v>
      </c>
      <c r="D20" t="n" s="5">
        <v>-25000</v>
      </c>
    </row>
    <row r="21" spans="1:4">
      <c r="A21" t="s" s="4">
        <v>316</v>
      </c>
      <c r="D21" t="n" s="5">
        <v>-50000</v>
      </c>
    </row>
    <row r="22" spans="1:4">
      <c r="A22" t="s" s="4">
        <v>317</v>
      </c>
      <c r="D22" t="n" s="5">
        <v>2489407</v>
      </c>
    </row>
    <row r="23" spans="1:4">
      <c r="A23" t="s" s="4">
        <v>321</v>
      </c>
      <c r="D23" t="n" s="8">
        <v>1.2</v>
      </c>
    </row>
    <row r="24" spans="1:4">
      <c r="A24" t="s" s="4">
        <v>324</v>
      </c>
      <c r="D24" t="n" s="9">
        <v>4.5</v>
      </c>
    </row>
    <row r="25" spans="1:4">
      <c r="A25" t="s" s="4">
        <v>325</v>
      </c>
    </row>
    <row r="26" spans="1:4">
      <c r="A26" t="s" s="4">
        <v>320</v>
      </c>
      <c r="D26" t="n" s="9">
        <v>0.25</v>
      </c>
    </row>
    <row r="27" spans="1:4">
      <c r="A27" t="s" s="4">
        <v>326</v>
      </c>
      <c r="D27" t="n" s="9">
        <v>1.2</v>
      </c>
    </row>
    <row r="28" spans="1:4">
      <c r="A28" t="s" s="4">
        <v>318</v>
      </c>
      <c r="D28" t="n" s="9">
        <v>0.25</v>
      </c>
    </row>
    <row r="29" spans="1:4">
      <c r="A29" t="s" s="4">
        <v>327</v>
      </c>
    </row>
    <row r="30" spans="1:4">
      <c r="A30" t="s" s="4">
        <v>320</v>
      </c>
      <c r="D30" t="n" s="9">
        <v>4.5</v>
      </c>
    </row>
    <row r="31" spans="1:4">
      <c r="A31" t="s" s="4">
        <v>326</v>
      </c>
      <c r="D31" t="n" s="9">
        <v>1.6</v>
      </c>
    </row>
    <row r="32" spans="1:4">
      <c r="A32" t="s" s="4">
        <v>318</v>
      </c>
      <c r="D32" t="n" s="8">
        <v>4.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328</v>
      </c>
      <c r="B1" t="s" s="2">
        <v>2</v>
      </c>
      <c r="C1" t="s" s="2">
        <v>28</v>
      </c>
    </row>
    <row r="2" spans="1:3">
      <c r="A2" t="s" s="4">
        <v>36</v>
      </c>
      <c r="B2" t="n" s="7">
        <v>15883827</v>
      </c>
      <c r="C2" t="n" s="7">
        <v>13511803</v>
      </c>
    </row>
    <row r="3" spans="1:3">
      <c r="A3" t="s" s="4">
        <v>329</v>
      </c>
      <c r="B3" t="n" s="5">
        <v>19710027</v>
      </c>
      <c r="C3" t="n" s="5">
        <v>16545031</v>
      </c>
    </row>
    <row r="4" spans="1:3">
      <c r="A4" t="s" s="4">
        <v>330</v>
      </c>
    </row>
    <row r="5" spans="1:3">
      <c r="A5" t="s" s="4">
        <v>36</v>
      </c>
      <c r="B5" t="n" s="5">
        <v>1924547</v>
      </c>
      <c r="C5" t="n" s="5">
        <v>1936894</v>
      </c>
    </row>
    <row r="6" spans="1:3">
      <c r="A6" t="s" s="4">
        <v>329</v>
      </c>
      <c r="B6" t="n" s="5">
        <v>3142396</v>
      </c>
      <c r="C6" t="n" s="5">
        <v>3045426</v>
      </c>
    </row>
    <row r="7" spans="1:3">
      <c r="A7" t="s" s="4">
        <v>331</v>
      </c>
    </row>
    <row r="8" spans="1:3">
      <c r="A8" t="s" s="4">
        <v>36</v>
      </c>
      <c r="B8" t="n" s="5">
        <v>12413582</v>
      </c>
      <c r="C8" t="n" s="5">
        <v>9996579</v>
      </c>
    </row>
    <row r="9" spans="1:3">
      <c r="A9" t="s" s="4">
        <v>329</v>
      </c>
      <c r="B9" t="n" s="5">
        <v>14437951</v>
      </c>
      <c r="C9" t="n" s="5">
        <v>11415198</v>
      </c>
    </row>
    <row r="10" spans="1:3">
      <c r="A10" t="s" s="4">
        <v>332</v>
      </c>
    </row>
    <row r="11" spans="1:3">
      <c r="A11" t="s" s="4">
        <v>36</v>
      </c>
      <c r="B11" t="n" s="5">
        <v>14338129</v>
      </c>
      <c r="C11" t="n" s="5">
        <v>11933473</v>
      </c>
    </row>
    <row r="12" spans="1:3">
      <c r="A12" t="s" s="4">
        <v>329</v>
      </c>
      <c r="B12" t="n" s="5">
        <v>17580347</v>
      </c>
      <c r="C12" t="n" s="5">
        <v>14460624</v>
      </c>
    </row>
    <row r="13" spans="1:3">
      <c r="A13" t="s" s="4">
        <v>252</v>
      </c>
    </row>
    <row r="14" spans="1:3">
      <c r="A14" t="s" s="4">
        <v>36</v>
      </c>
      <c r="B14" t="n" s="5">
        <v>1545698</v>
      </c>
      <c r="C14" t="n" s="5">
        <v>1578330</v>
      </c>
    </row>
    <row r="15" spans="1:3">
      <c r="A15" t="s" s="4">
        <v>329</v>
      </c>
      <c r="B15" t="n" s="7">
        <v>2129680</v>
      </c>
      <c r="C15" t="n" s="7">
        <v>20844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t="s" s="1">
        <v>333</v>
      </c>
      <c r="B1" t="s" s="2">
        <v>93</v>
      </c>
      <c r="D1" t="s" s="2">
        <v>1</v>
      </c>
    </row>
    <row r="2" spans="1:5">
      <c r="B2" t="s" s="2">
        <v>2</v>
      </c>
      <c r="C2" t="s" s="2">
        <v>94</v>
      </c>
      <c r="D2" t="s" s="2">
        <v>2</v>
      </c>
      <c r="E2" t="s" s="2">
        <v>94</v>
      </c>
    </row>
    <row r="3" spans="1:5">
      <c r="A3" t="s" s="4">
        <v>334</v>
      </c>
      <c r="B3" t="n" s="7">
        <v>2142642</v>
      </c>
      <c r="C3" t="n" s="7">
        <v>683568</v>
      </c>
      <c r="D3" t="n" s="7">
        <v>3036800</v>
      </c>
      <c r="E3" t="n" s="7">
        <v>1334886</v>
      </c>
    </row>
    <row r="4" spans="1:5">
      <c r="A4" t="s" s="4">
        <v>330</v>
      </c>
    </row>
    <row r="5" spans="1:5">
      <c r="A5" t="s" s="4">
        <v>334</v>
      </c>
      <c r="B5" t="n" s="5">
        <v>31802</v>
      </c>
      <c r="C5" t="n" s="5">
        <v>3166</v>
      </c>
      <c r="D5" t="n" s="5">
        <v>31802</v>
      </c>
      <c r="E5" t="n" s="5">
        <v>77059</v>
      </c>
    </row>
    <row r="6" spans="1:5">
      <c r="A6" t="s" s="4">
        <v>331</v>
      </c>
    </row>
    <row r="7" spans="1:5">
      <c r="A7" t="s" s="4">
        <v>334</v>
      </c>
      <c r="B7" t="n" s="5">
        <v>2008945</v>
      </c>
      <c r="C7" t="n" s="5">
        <v>647222</v>
      </c>
      <c r="D7" t="n" s="5">
        <v>2869629</v>
      </c>
      <c r="E7" t="n" s="5">
        <v>1174225</v>
      </c>
    </row>
    <row r="8" spans="1:5">
      <c r="A8" t="s" s="4">
        <v>332</v>
      </c>
    </row>
    <row r="9" spans="1:5">
      <c r="A9" t="s" s="4">
        <v>334</v>
      </c>
      <c r="B9" t="n" s="5">
        <v>2040747</v>
      </c>
      <c r="C9" t="n" s="5">
        <v>650388</v>
      </c>
      <c r="D9" t="n" s="5">
        <v>2901431</v>
      </c>
      <c r="E9" t="n" s="5">
        <v>1251284</v>
      </c>
    </row>
    <row r="10" spans="1:5">
      <c r="A10" t="s" s="4">
        <v>252</v>
      </c>
    </row>
    <row r="11" spans="1:5">
      <c r="A11" t="s" s="4">
        <v>334</v>
      </c>
      <c r="B11" t="n" s="7">
        <v>101895</v>
      </c>
      <c r="C11" t="n" s="7">
        <v>33180</v>
      </c>
      <c r="D11" t="n" s="7">
        <v>135369</v>
      </c>
      <c r="E11" t="n" s="7">
        <v>836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t="s" s="1">
        <v>335</v>
      </c>
      <c r="B1" t="s" s="2">
        <v>93</v>
      </c>
      <c r="D1" t="s" s="2">
        <v>1</v>
      </c>
    </row>
    <row r="2" spans="1:5">
      <c r="B2" t="s" s="2">
        <v>2</v>
      </c>
      <c r="C2" t="s" s="2">
        <v>94</v>
      </c>
      <c r="D2" t="s" s="2">
        <v>2</v>
      </c>
      <c r="E2" t="s" s="2">
        <v>94</v>
      </c>
    </row>
    <row r="3" spans="1:5">
      <c r="A3" t="s" s="4">
        <v>336</v>
      </c>
      <c r="B3" t="n" s="7">
        <v>3505452</v>
      </c>
      <c r="C3" t="n" s="7">
        <v>2951457</v>
      </c>
      <c r="D3" t="n" s="7">
        <v>9853127</v>
      </c>
      <c r="E3" t="n" s="7">
        <v>8173914</v>
      </c>
    </row>
    <row r="4" spans="1:5">
      <c r="A4" t="s" s="4">
        <v>337</v>
      </c>
      <c r="B4" t="n" s="5">
        <v>3314849</v>
      </c>
      <c r="C4" t="n" s="5">
        <v>2734532</v>
      </c>
      <c r="D4" t="n" s="5">
        <v>9540753</v>
      </c>
      <c r="E4" t="n" s="5">
        <v>7713310</v>
      </c>
    </row>
    <row r="5" spans="1:5">
      <c r="A5" t="s" s="4">
        <v>338</v>
      </c>
      <c r="B5" t="n" s="5">
        <v>222375</v>
      </c>
      <c r="C5" t="n" s="5">
        <v>189311</v>
      </c>
      <c r="D5" t="n" s="5">
        <v>664775</v>
      </c>
      <c r="E5" t="n" s="5">
        <v>562129</v>
      </c>
    </row>
    <row r="6" spans="1:5">
      <c r="A6" t="s" s="4">
        <v>339</v>
      </c>
      <c r="B6" t="n" s="5">
        <v>-263900</v>
      </c>
      <c r="C6" t="n" s="5">
        <v>297875</v>
      </c>
      <c r="D6" t="n" s="5">
        <v>400194</v>
      </c>
      <c r="E6" t="n" s="5">
        <v>360134</v>
      </c>
    </row>
    <row r="7" spans="1:5">
      <c r="A7" t="s" s="4">
        <v>340</v>
      </c>
      <c r="D7" t="n" s="5">
        <v>-973106</v>
      </c>
    </row>
    <row r="8" spans="1:5">
      <c r="A8" t="s" s="4">
        <v>341</v>
      </c>
      <c r="B8" t="n" s="5">
        <v>3273324</v>
      </c>
      <c r="C8" t="n" s="5">
        <v>3221718</v>
      </c>
      <c r="D8" t="n" s="5">
        <v>9632616</v>
      </c>
      <c r="E8" t="n" s="5">
        <v>8635573</v>
      </c>
    </row>
    <row r="9" spans="1:5">
      <c r="A9" t="s" s="4">
        <v>342</v>
      </c>
      <c r="B9" t="n" s="5">
        <v>232128</v>
      </c>
      <c r="C9" t="n" s="5">
        <v>-270261</v>
      </c>
      <c r="D9" t="n" s="5">
        <v>220511</v>
      </c>
      <c r="E9" t="n" s="5">
        <v>-461659</v>
      </c>
    </row>
    <row r="10" spans="1:5">
      <c r="A10" t="s" s="4">
        <v>343</v>
      </c>
      <c r="B10" t="n" s="5">
        <v>-105048</v>
      </c>
      <c r="C10" t="n" s="5">
        <v>-542005</v>
      </c>
      <c r="D10" t="n" s="5">
        <v>-114135</v>
      </c>
      <c r="E10" t="n" s="5">
        <v>-880112</v>
      </c>
    </row>
    <row r="11" spans="1:5">
      <c r="A11" t="s" s="4">
        <v>344</v>
      </c>
      <c r="B11" t="n" s="5">
        <v>-135890</v>
      </c>
      <c r="C11" t="n" s="5">
        <v>-559329</v>
      </c>
      <c r="D11" t="n" s="5">
        <v>106376</v>
      </c>
      <c r="E11" t="n" s="5">
        <v>-1341771</v>
      </c>
    </row>
    <row r="12" spans="1:5">
      <c r="A12" t="s" s="4">
        <v>115</v>
      </c>
      <c r="B12" t="n" s="5">
        <v>-135890</v>
      </c>
      <c r="C12" t="n" s="5">
        <v>-559329</v>
      </c>
      <c r="D12" t="n" s="5">
        <v>106376</v>
      </c>
      <c r="E12" t="n" s="5">
        <v>-1341771</v>
      </c>
    </row>
    <row r="13" spans="1:5">
      <c r="A13" t="s" s="4">
        <v>330</v>
      </c>
    </row>
    <row r="14" spans="1:5">
      <c r="A14" t="s" s="4">
        <v>336</v>
      </c>
      <c r="B14" t="n" s="5">
        <v>2891944</v>
      </c>
      <c r="C14" t="n" s="5">
        <v>2495338</v>
      </c>
      <c r="D14" t="n" s="5">
        <v>8060760</v>
      </c>
      <c r="E14" t="n" s="5">
        <v>6563452</v>
      </c>
    </row>
    <row r="15" spans="1:5">
      <c r="A15" t="s" s="4">
        <v>337</v>
      </c>
      <c r="B15" t="n" s="5">
        <v>1374492</v>
      </c>
      <c r="C15" t="n" s="5">
        <v>1692970</v>
      </c>
      <c r="D15" t="n" s="5">
        <v>4494673</v>
      </c>
      <c r="E15" t="n" s="5">
        <v>4148964</v>
      </c>
    </row>
    <row r="16" spans="1:5">
      <c r="A16" t="s" s="4">
        <v>338</v>
      </c>
      <c r="B16" t="n" s="5">
        <v>14500</v>
      </c>
      <c r="C16" t="n" s="5">
        <v>15868</v>
      </c>
      <c r="D16" t="n" s="5">
        <v>44150</v>
      </c>
      <c r="E16" t="n" s="5">
        <v>47618</v>
      </c>
    </row>
    <row r="17" spans="1:5">
      <c r="A17" t="s" s="4">
        <v>339</v>
      </c>
      <c r="B17" t="n" s="5">
        <v>42699</v>
      </c>
      <c r="C17" t="n" s="5">
        <v>150653</v>
      </c>
      <c r="D17" t="n" s="5">
        <v>338696</v>
      </c>
      <c r="E17" t="n" s="5">
        <v>208878</v>
      </c>
    </row>
    <row r="18" spans="1:5">
      <c r="A18" t="s" s="4">
        <v>340</v>
      </c>
      <c r="D18" t="n" s="5">
        <v>-914967</v>
      </c>
    </row>
    <row r="19" spans="1:5">
      <c r="A19" t="s" s="4">
        <v>341</v>
      </c>
      <c r="B19" t="n" s="5">
        <v>1431691</v>
      </c>
      <c r="C19" t="n" s="5">
        <v>1859491</v>
      </c>
      <c r="D19" t="n" s="5">
        <v>3962552</v>
      </c>
      <c r="E19" t="n" s="5">
        <v>4405460</v>
      </c>
    </row>
    <row r="20" spans="1:5">
      <c r="A20" t="s" s="4">
        <v>342</v>
      </c>
      <c r="B20" t="n" s="5">
        <v>1460253</v>
      </c>
      <c r="C20" t="n" s="5">
        <v>635847</v>
      </c>
      <c r="D20" t="n" s="5">
        <v>4098208</v>
      </c>
      <c r="E20" t="n" s="5">
        <v>2157992</v>
      </c>
    </row>
    <row r="21" spans="1:5">
      <c r="A21" t="s" s="4">
        <v>343</v>
      </c>
      <c r="B21" t="n" s="5">
        <v>-344279</v>
      </c>
      <c r="C21" t="n" s="5">
        <v>-251077</v>
      </c>
      <c r="D21" t="n" s="5">
        <v>-60340</v>
      </c>
      <c r="E21" t="n" s="5">
        <v>-779090</v>
      </c>
    </row>
    <row r="22" spans="1:5">
      <c r="A22" t="s" s="4">
        <v>344</v>
      </c>
      <c r="B22" t="n" s="5">
        <v>1115974</v>
      </c>
      <c r="C22" t="n" s="5">
        <v>384770</v>
      </c>
      <c r="D22" t="n" s="5">
        <v>4037868</v>
      </c>
      <c r="E22" t="n" s="5">
        <v>1378902</v>
      </c>
    </row>
    <row r="23" spans="1:5">
      <c r="A23" t="s" s="4">
        <v>115</v>
      </c>
      <c r="B23" t="n" s="7">
        <v>1115974</v>
      </c>
      <c r="C23" t="n" s="7">
        <v>384770</v>
      </c>
      <c r="D23" t="n" s="5">
        <v>4037868</v>
      </c>
      <c r="E23" t="n" s="7">
        <v>1378902</v>
      </c>
    </row>
    <row r="24" spans="1:5">
      <c r="A24" t="s" s="4">
        <v>331</v>
      </c>
    </row>
    <row r="25" spans="1:5">
      <c r="A25" t="s" s="4">
        <v>336</v>
      </c>
      <c r="B25" t="s" s="4">
        <v>56</v>
      </c>
      <c r="C25" t="s" s="4">
        <v>56</v>
      </c>
      <c r="D25" t="n" s="5">
        <v>12248</v>
      </c>
      <c r="E25" t="s" s="4">
        <v>56</v>
      </c>
    </row>
    <row r="26" spans="1:5">
      <c r="A26" t="s" s="4">
        <v>337</v>
      </c>
      <c r="B26" t="n" s="7">
        <v>1348136</v>
      </c>
      <c r="C26" t="n" s="7">
        <v>766122</v>
      </c>
      <c r="D26" t="n" s="5">
        <v>3806481</v>
      </c>
      <c r="E26" t="n" s="7">
        <v>2401700</v>
      </c>
    </row>
    <row r="27" spans="1:5">
      <c r="A27" t="s" s="4">
        <v>338</v>
      </c>
      <c r="B27" t="n" s="5">
        <v>151875</v>
      </c>
      <c r="C27" t="n" s="5">
        <v>118341</v>
      </c>
      <c r="D27" t="n" s="7">
        <v>452625</v>
      </c>
      <c r="E27" t="n" s="5">
        <v>349206</v>
      </c>
    </row>
    <row r="28" spans="1:5">
      <c r="A28" t="s" s="4">
        <v>339</v>
      </c>
      <c r="B28" t="n" s="5">
        <v>-122985</v>
      </c>
      <c r="C28" t="n" s="5">
        <v>44773</v>
      </c>
      <c r="D28" t="s" s="4">
        <v>56</v>
      </c>
      <c r="E28" t="n" s="5">
        <v>95602</v>
      </c>
    </row>
    <row r="29" spans="1:5">
      <c r="A29" t="s" s="4">
        <v>340</v>
      </c>
      <c r="D29" t="n" s="7">
        <v>-58139</v>
      </c>
    </row>
    <row r="30" spans="1:5">
      <c r="A30" t="s" s="4">
        <v>341</v>
      </c>
      <c r="B30" t="n" s="5">
        <v>1377026</v>
      </c>
      <c r="C30" t="n" s="5">
        <v>929236</v>
      </c>
      <c r="D30" t="n" s="5">
        <v>4200967</v>
      </c>
      <c r="E30" t="n" s="5">
        <v>2846508</v>
      </c>
    </row>
    <row r="31" spans="1:5">
      <c r="A31" t="s" s="4">
        <v>342</v>
      </c>
      <c r="B31" t="n" s="5">
        <v>-1377026</v>
      </c>
      <c r="C31" t="n" s="5">
        <v>-929236</v>
      </c>
      <c r="D31" t="n" s="5">
        <v>-4188719</v>
      </c>
      <c r="E31" t="n" s="5">
        <v>-2846508</v>
      </c>
    </row>
    <row r="32" spans="1:5">
      <c r="A32" t="s" s="4">
        <v>343</v>
      </c>
      <c r="B32" t="n" s="5">
        <v>-6895</v>
      </c>
      <c r="C32" t="n" s="5">
        <v>-21054</v>
      </c>
      <c r="D32" t="n" s="5">
        <v>-10081</v>
      </c>
      <c r="E32" t="n" s="5">
        <v>-52324</v>
      </c>
    </row>
    <row r="33" spans="1:5">
      <c r="A33" t="s" s="4">
        <v>344</v>
      </c>
      <c r="B33" t="n" s="5">
        <v>-1383921</v>
      </c>
      <c r="C33" t="n" s="5">
        <v>-950290</v>
      </c>
      <c r="D33" t="n" s="5">
        <v>-4198800</v>
      </c>
      <c r="E33" t="n" s="5">
        <v>-2898832</v>
      </c>
    </row>
    <row r="34" spans="1:5">
      <c r="A34" t="s" s="4">
        <v>115</v>
      </c>
      <c r="B34" t="n" s="5">
        <v>-1383921</v>
      </c>
      <c r="C34" t="n" s="5">
        <v>-950290</v>
      </c>
      <c r="D34" t="n" s="5">
        <v>-4198800</v>
      </c>
      <c r="E34" t="n" s="5">
        <v>-2898832</v>
      </c>
    </row>
    <row r="35" spans="1:5">
      <c r="A35" t="s" s="4">
        <v>252</v>
      </c>
    </row>
    <row r="36" spans="1:5">
      <c r="A36" t="s" s="4">
        <v>336</v>
      </c>
      <c r="B36" t="n" s="5">
        <v>613508</v>
      </c>
      <c r="C36" t="n" s="5">
        <v>456119</v>
      </c>
      <c r="D36" t="n" s="5">
        <v>1780119</v>
      </c>
      <c r="E36" t="n" s="5">
        <v>1610462</v>
      </c>
    </row>
    <row r="37" spans="1:5">
      <c r="A37" t="s" s="4">
        <v>337</v>
      </c>
      <c r="B37" t="n" s="5">
        <v>592221</v>
      </c>
      <c r="C37" t="n" s="5">
        <v>275440</v>
      </c>
      <c r="D37" t="n" s="5">
        <v>1239599</v>
      </c>
      <c r="E37" t="n" s="5">
        <v>1162646</v>
      </c>
    </row>
    <row r="38" spans="1:5">
      <c r="A38" t="s" s="4">
        <v>338</v>
      </c>
      <c r="B38" t="n" s="5">
        <v>56000</v>
      </c>
      <c r="C38" t="n" s="5">
        <v>55102</v>
      </c>
      <c r="D38" t="n" s="5">
        <v>168000</v>
      </c>
      <c r="E38" t="n" s="5">
        <v>165305</v>
      </c>
    </row>
    <row r="39" spans="1:5">
      <c r="A39" t="s" s="4">
        <v>339</v>
      </c>
      <c r="B39" t="n" s="5">
        <v>-183614</v>
      </c>
      <c r="C39" t="n" s="5">
        <v>102449</v>
      </c>
      <c r="D39" t="n" s="7">
        <v>61498</v>
      </c>
      <c r="E39" t="n" s="5">
        <v>55654</v>
      </c>
    </row>
    <row r="40" spans="1:5">
      <c r="A40" t="s" s="4">
        <v>340</v>
      </c>
      <c r="D40" t="s" s="4">
        <v>56</v>
      </c>
    </row>
    <row r="41" spans="1:5">
      <c r="A41" t="s" s="4">
        <v>341</v>
      </c>
      <c r="B41" t="n" s="5">
        <v>464607</v>
      </c>
      <c r="C41" t="n" s="5">
        <v>432991</v>
      </c>
      <c r="D41" t="n" s="7">
        <v>1469097</v>
      </c>
      <c r="E41" t="n" s="5">
        <v>1383605</v>
      </c>
    </row>
    <row r="42" spans="1:5">
      <c r="A42" t="s" s="4">
        <v>342</v>
      </c>
      <c r="B42" t="n" s="5">
        <v>148901</v>
      </c>
      <c r="C42" t="n" s="5">
        <v>23128</v>
      </c>
      <c r="D42" t="n" s="5">
        <v>311022</v>
      </c>
      <c r="E42" t="n" s="5">
        <v>226857</v>
      </c>
    </row>
    <row r="43" spans="1:5">
      <c r="A43" t="s" s="4">
        <v>343</v>
      </c>
      <c r="B43" t="n" s="5">
        <v>-16844</v>
      </c>
      <c r="C43" t="n" s="5">
        <v>-16937</v>
      </c>
      <c r="D43" t="n" s="5">
        <v>-43714</v>
      </c>
      <c r="E43" t="n" s="5">
        <v>-48701</v>
      </c>
    </row>
    <row r="44" spans="1:5">
      <c r="A44" t="s" s="4">
        <v>344</v>
      </c>
      <c r="B44" t="n" s="5">
        <v>132057</v>
      </c>
      <c r="C44" t="n" s="5">
        <v>6191</v>
      </c>
      <c r="D44" t="n" s="5">
        <v>267308</v>
      </c>
      <c r="E44" t="n" s="5">
        <v>178156</v>
      </c>
    </row>
    <row r="45" spans="1:5">
      <c r="A45" t="s" s="4">
        <v>115</v>
      </c>
      <c r="B45" t="n" s="7">
        <v>132057</v>
      </c>
      <c r="C45" t="n" s="7">
        <v>6191</v>
      </c>
      <c r="D45" t="n" s="7">
        <v>267308</v>
      </c>
      <c r="E45" t="n" s="7">
        <v>178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2</v>
      </c>
      <c r="B1" t="s" s="2">
        <v>1</v>
      </c>
    </row>
    <row r="2" spans="1:3">
      <c r="B2" t="s" s="2">
        <v>2</v>
      </c>
      <c r="C2" t="s" s="2">
        <v>94</v>
      </c>
    </row>
    <row r="3" spans="1:3">
      <c r="A3" t="s" s="3">
        <v>123</v>
      </c>
    </row>
    <row r="4" spans="1:3">
      <c r="A4" t="s" s="4">
        <v>124</v>
      </c>
      <c r="B4" t="n" s="7">
        <v>106376</v>
      </c>
      <c r="C4" t="n" s="7">
        <v>-1341771</v>
      </c>
    </row>
    <row r="5" spans="1:3">
      <c r="A5" t="s" s="3">
        <v>125</v>
      </c>
    </row>
    <row r="6" spans="1:3">
      <c r="A6" t="s" s="4">
        <v>126</v>
      </c>
      <c r="B6" t="n" s="5">
        <v>664775</v>
      </c>
      <c r="C6" t="n" s="5">
        <v>562130</v>
      </c>
    </row>
    <row r="7" spans="1:3">
      <c r="A7" t="s" s="4">
        <v>127</v>
      </c>
      <c r="B7" t="n" s="5">
        <v>-5200</v>
      </c>
      <c r="C7" t="n" s="5">
        <v>-5450</v>
      </c>
    </row>
    <row r="8" spans="1:3">
      <c r="A8" t="s" s="4">
        <v>128</v>
      </c>
      <c r="B8" t="n" s="5">
        <v>18668</v>
      </c>
      <c r="C8" t="n" s="5">
        <v>0</v>
      </c>
    </row>
    <row r="9" spans="1:3">
      <c r="A9" t="s" s="4">
        <v>129</v>
      </c>
      <c r="B9" t="n" s="5">
        <v>-101527</v>
      </c>
      <c r="C9" t="n" s="5">
        <v>0</v>
      </c>
    </row>
    <row r="10" spans="1:3">
      <c r="A10" t="s" s="4">
        <v>130</v>
      </c>
      <c r="B10" t="n" s="5">
        <v>-914967</v>
      </c>
      <c r="C10" t="n" s="5">
        <v>0</v>
      </c>
    </row>
    <row r="11" spans="1:3">
      <c r="A11" t="s" s="4">
        <v>131</v>
      </c>
      <c r="B11" t="n" s="5">
        <v>3853</v>
      </c>
      <c r="C11" t="n" s="5">
        <v>-3600</v>
      </c>
    </row>
    <row r="12" spans="1:3">
      <c r="A12" t="s" s="4">
        <v>132</v>
      </c>
      <c r="B12" t="n" s="5">
        <v>0</v>
      </c>
      <c r="C12" t="n" s="5">
        <v>0</v>
      </c>
    </row>
    <row r="13" spans="1:3">
      <c r="A13" t="s" s="4">
        <v>133</v>
      </c>
      <c r="B13" t="n" s="5">
        <v>57950</v>
      </c>
      <c r="C13" t="n" s="5">
        <v>39000</v>
      </c>
    </row>
    <row r="14" spans="1:3">
      <c r="A14" t="s" s="3">
        <v>134</v>
      </c>
    </row>
    <row r="15" spans="1:3">
      <c r="A15" t="s" s="4">
        <v>32</v>
      </c>
      <c r="B15" t="n" s="5">
        <v>-302770</v>
      </c>
      <c r="C15" t="n" s="5">
        <v>-409525</v>
      </c>
    </row>
    <row r="16" spans="1:3">
      <c r="A16" t="s" s="4">
        <v>33</v>
      </c>
      <c r="B16" t="n" s="5">
        <v>-776489</v>
      </c>
      <c r="C16" t="n" s="5">
        <v>-98145</v>
      </c>
    </row>
    <row r="17" spans="1:3">
      <c r="A17" t="s" s="4">
        <v>135</v>
      </c>
      <c r="B17" t="n" s="5">
        <v>-291060</v>
      </c>
      <c r="C17" t="n" s="5">
        <v>-19729</v>
      </c>
    </row>
    <row r="18" spans="1:3">
      <c r="A18" t="s" s="4">
        <v>38</v>
      </c>
      <c r="B18" t="n" s="5">
        <v>63722</v>
      </c>
      <c r="C18" t="n" s="5">
        <v>-55139</v>
      </c>
    </row>
    <row r="19" spans="1:3">
      <c r="A19" t="s" s="4">
        <v>41</v>
      </c>
      <c r="B19" t="n" s="5">
        <v>1109674</v>
      </c>
      <c r="C19" t="n" s="5">
        <v>140261</v>
      </c>
    </row>
    <row r="20" spans="1:3">
      <c r="A20" t="s" s="4">
        <v>42</v>
      </c>
      <c r="B20" t="n" s="5">
        <v>259575</v>
      </c>
      <c r="C20" t="n" s="5">
        <v>148571</v>
      </c>
    </row>
    <row r="21" spans="1:3">
      <c r="A21" t="s" s="4">
        <v>43</v>
      </c>
      <c r="B21" t="n" s="5">
        <v>2047</v>
      </c>
      <c r="C21" t="n" s="5">
        <v>-14877</v>
      </c>
    </row>
    <row r="22" spans="1:3">
      <c r="A22" t="s" s="4">
        <v>44</v>
      </c>
      <c r="B22" t="n" s="5">
        <v>34147</v>
      </c>
      <c r="C22" t="n" s="5">
        <v>-14755</v>
      </c>
    </row>
    <row r="23" spans="1:3">
      <c r="A23" t="s" s="4">
        <v>52</v>
      </c>
      <c r="B23" t="n" s="5">
        <v>112500</v>
      </c>
      <c r="C23" t="n" s="5">
        <v>0</v>
      </c>
    </row>
    <row r="24" spans="1:3">
      <c r="A24" t="s" s="4">
        <v>46</v>
      </c>
      <c r="B24" t="n" s="5">
        <v>198283</v>
      </c>
      <c r="C24" t="n" s="5">
        <v>-68623</v>
      </c>
    </row>
    <row r="25" spans="1:3">
      <c r="A25" t="s" s="4">
        <v>45</v>
      </c>
      <c r="B25" t="n" s="5">
        <v>26585</v>
      </c>
      <c r="C25" t="n" s="5">
        <v>13059</v>
      </c>
    </row>
    <row r="26" spans="1:3">
      <c r="A26" t="s" s="4">
        <v>136</v>
      </c>
      <c r="B26" t="n" s="5">
        <v>266142</v>
      </c>
      <c r="C26" t="n" s="5">
        <v>-1128593</v>
      </c>
    </row>
    <row r="27" spans="1:3">
      <c r="A27" t="s" s="3">
        <v>137</v>
      </c>
    </row>
    <row r="28" spans="1:3">
      <c r="A28" t="s" s="4">
        <v>138</v>
      </c>
      <c r="B28" t="n" s="5">
        <v>-1349234</v>
      </c>
      <c r="C28" t="n" s="5">
        <v>-1315846</v>
      </c>
    </row>
    <row r="29" spans="1:3">
      <c r="A29" t="s" s="4">
        <v>139</v>
      </c>
      <c r="B29" t="n" s="5">
        <v>5200</v>
      </c>
      <c r="C29" t="n" s="5">
        <v>0</v>
      </c>
    </row>
    <row r="30" spans="1:3">
      <c r="A30" t="s" s="4">
        <v>140</v>
      </c>
      <c r="B30" t="n" s="5">
        <v>-1344034</v>
      </c>
      <c r="C30" t="n" s="5">
        <v>-1315846</v>
      </c>
    </row>
    <row r="31" spans="1:3">
      <c r="A31" t="s" s="3">
        <v>141</v>
      </c>
    </row>
    <row r="32" spans="1:3">
      <c r="A32" t="s" s="4">
        <v>142</v>
      </c>
      <c r="B32" t="n" s="5">
        <v>0</v>
      </c>
      <c r="C32" t="n" s="5">
        <v>130000</v>
      </c>
    </row>
    <row r="33" spans="1:3">
      <c r="A33" t="s" s="4">
        <v>143</v>
      </c>
      <c r="B33" t="n" s="5">
        <v>120000</v>
      </c>
      <c r="C33" t="n" s="5">
        <v>3070134</v>
      </c>
    </row>
    <row r="34" spans="1:3">
      <c r="A34" t="s" s="4">
        <v>144</v>
      </c>
      <c r="B34" t="n" s="5">
        <v>92502</v>
      </c>
      <c r="C34" t="n" s="5">
        <v>0</v>
      </c>
    </row>
    <row r="35" spans="1:3">
      <c r="A35" t="s" s="4">
        <v>145</v>
      </c>
      <c r="B35" t="n" s="5">
        <v>1014412</v>
      </c>
      <c r="C35" t="n" s="5">
        <v>0</v>
      </c>
    </row>
    <row r="36" spans="1:3">
      <c r="A36" t="s" s="4">
        <v>146</v>
      </c>
      <c r="B36" t="n" s="5">
        <v>0</v>
      </c>
      <c r="C36" t="n" s="5">
        <v>-138520</v>
      </c>
    </row>
    <row r="37" spans="1:3">
      <c r="A37" t="s" s="4">
        <v>147</v>
      </c>
      <c r="B37" t="n" s="5">
        <v>-69381</v>
      </c>
      <c r="C37" t="n" s="5">
        <v>-99344</v>
      </c>
    </row>
    <row r="38" spans="1:3">
      <c r="A38" t="s" s="4">
        <v>148</v>
      </c>
      <c r="B38" t="n" s="5">
        <v>1157533</v>
      </c>
      <c r="C38" t="n" s="5">
        <v>2962270</v>
      </c>
    </row>
    <row r="39" spans="1:3">
      <c r="A39" t="s" s="4">
        <v>149</v>
      </c>
      <c r="B39" t="n" s="5">
        <v>79641</v>
      </c>
      <c r="C39" t="n" s="5">
        <v>517831</v>
      </c>
    </row>
    <row r="40" spans="1:3">
      <c r="A40" t="s" s="4">
        <v>150</v>
      </c>
      <c r="B40" t="n" s="5">
        <v>123683</v>
      </c>
      <c r="C40" t="n" s="5">
        <v>20343</v>
      </c>
    </row>
    <row r="41" spans="1:3">
      <c r="A41" t="s" s="4">
        <v>151</v>
      </c>
      <c r="B41" t="n" s="5">
        <v>203324</v>
      </c>
      <c r="C41" t="n" s="5">
        <v>538174</v>
      </c>
    </row>
    <row r="42" spans="1:3">
      <c r="A42" t="s" s="3">
        <v>152</v>
      </c>
    </row>
    <row r="43" spans="1:3">
      <c r="A43" t="s" s="4">
        <v>153</v>
      </c>
      <c r="B43" t="n" s="5">
        <v>1076348</v>
      </c>
      <c r="C43" t="n" s="5">
        <v>19040</v>
      </c>
    </row>
    <row r="44" spans="1:3">
      <c r="A44" t="s" s="4">
        <v>154</v>
      </c>
      <c r="B44" t="n" s="5">
        <v>36619</v>
      </c>
      <c r="C44" t="n" s="5">
        <v>0</v>
      </c>
    </row>
    <row r="45" spans="1:3">
      <c r="A45" t="s" s="4">
        <v>155</v>
      </c>
      <c r="B45" t="n" s="5">
        <v>1076348</v>
      </c>
      <c r="C45" t="n" s="5">
        <v>0</v>
      </c>
    </row>
    <row r="46" spans="1:3">
      <c r="A46" t="s" s="4">
        <v>156</v>
      </c>
      <c r="B46" t="n" s="5">
        <v>0</v>
      </c>
      <c r="C46" t="n" s="5">
        <v>330000</v>
      </c>
    </row>
    <row r="47" spans="1:3">
      <c r="A47" t="s" s="4">
        <v>157</v>
      </c>
      <c r="B47" t="n" s="5">
        <v>0</v>
      </c>
      <c r="C47" t="n" s="5">
        <v>10000</v>
      </c>
    </row>
    <row r="48" spans="1:3">
      <c r="A48" t="s" s="4">
        <v>158</v>
      </c>
      <c r="B48" t="n" s="5">
        <v>125000</v>
      </c>
      <c r="C48" t="n" s="5">
        <v>150000</v>
      </c>
    </row>
    <row r="49" spans="1:3">
      <c r="A49" t="s" s="4">
        <v>159</v>
      </c>
      <c r="B49" t="n" s="7">
        <v>0</v>
      </c>
      <c r="C49" t="n" s="7">
        <v>1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4</v>
      </c>
      <c r="B1" t="s" s="2">
        <v>1</v>
      </c>
    </row>
    <row r="2" spans="1:2">
      <c r="B2" t="s" s="2">
        <v>2</v>
      </c>
    </row>
    <row r="3" spans="1:2">
      <c r="A3" t="s" s="3">
        <v>118</v>
      </c>
    </row>
    <row r="4" spans="1:2">
      <c r="A4" t="s" s="4">
        <v>165</v>
      </c>
      <c r="B4" t="s"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7</v>
      </c>
      <c r="B1" t="s" s="2">
        <v>1</v>
      </c>
    </row>
    <row r="2" spans="1:2">
      <c r="B2" t="s" s="2">
        <v>2</v>
      </c>
    </row>
    <row r="3" spans="1:2">
      <c r="A3" t="s" s="3">
        <v>168</v>
      </c>
    </row>
    <row r="4" spans="1:2">
      <c r="A4" t="s" s="4">
        <v>33</v>
      </c>
      <c r="B4" t="s"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ash</vt:lpstr>
      <vt:lpstr>1. Basis of Presentation</vt:lpstr>
      <vt:lpstr>2. Income (Loss) Per Common Sha</vt:lpstr>
      <vt:lpstr>3. Inventories</vt:lpstr>
      <vt:lpstr>4. Accounts Receivable and Due </vt:lpstr>
      <vt:lpstr>5. Mineral Properties</vt:lpstr>
      <vt:lpstr>6. Commitments and Contingencie</vt:lpstr>
      <vt:lpstr>7. Note Payable to Bank</vt:lpstr>
      <vt:lpstr>8. Long-Term Debt</vt:lpstr>
      <vt:lpstr>9. Hillgrove Advances Payable</vt:lpstr>
      <vt:lpstr>10. Concentrations of Risk</vt:lpstr>
      <vt:lpstr>11. Related Party Transactions</vt:lpstr>
      <vt:lpstr>12. Taxes</vt:lpstr>
      <vt:lpstr>13. Stockholder's Equity</vt:lpstr>
      <vt:lpstr>14. Business Segments</vt:lpstr>
      <vt:lpstr>2. Income (Loss) Per Common S20</vt:lpstr>
      <vt:lpstr>3. Inventories (Tables)</vt:lpstr>
      <vt:lpstr>4. Accounts Receivable and Du22</vt:lpstr>
      <vt:lpstr>7. Note Payable to Bank (Tables</vt:lpstr>
      <vt:lpstr>8. Long-Term Debt (Tables)</vt:lpstr>
      <vt:lpstr>10. Concentration of Risk (Tabl</vt:lpstr>
      <vt:lpstr>13. Stockholder's Equity (Table</vt:lpstr>
      <vt:lpstr>14. Business Segments (Tables)</vt:lpstr>
      <vt:lpstr>1. Basis of Presentation (Detai</vt:lpstr>
      <vt:lpstr>2. Income (Loss) Per Common S29</vt:lpstr>
      <vt:lpstr>3. Inventories (Details)</vt:lpstr>
      <vt:lpstr>3. Inventories (Details Narrati</vt:lpstr>
      <vt:lpstr>4. Accounts Receivable and Du32</vt:lpstr>
      <vt:lpstr>6. Commitments and Contingenc33</vt:lpstr>
      <vt:lpstr>7. Note Payable to Bank (Detail</vt:lpstr>
      <vt:lpstr>8. Long - Term Debt (Details)</vt:lpstr>
      <vt:lpstr>8. Long - Term Debt (Details 1)</vt:lpstr>
      <vt:lpstr>10. Concentrations of Risk (Det</vt:lpstr>
      <vt:lpstr>10. Concentrations of Risk (D38</vt:lpstr>
      <vt:lpstr>11. Related Party Transactions </vt:lpstr>
      <vt:lpstr>13. Stockholder's Equity (Detai</vt:lpstr>
      <vt:lpstr>14. Business Segments (Details)</vt:lpstr>
      <vt:lpstr>14. Business Segments (Details </vt:lpstr>
      <vt:lpstr>14. Business Segments (Detail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1:56:23Z</dcterms:created>
  <dcterms:modified xmlns:dcterms="http://purl.org/dc/terms/" xmlns:xsi="http://www.w3.org/2001/XMLSchema-instance" xsi:type="dcterms:W3CDTF">2015-11-09T11:56:23Z</dcterms:modified>
  <dc:title xmlns:dc="http://purl.org/dc/elements/1.1/">Untitled</dc:title>
  <dc:description xmlns:dc="http://purl.org/dc/elements/1.1/"/>
  <dc:subject xmlns:dc="http://purl.org/dc/elements/1.1/"/>
  <cp:keywords/>
  <cp:category/>
</cp:coreProperties>
</file>